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Organization and Principal Acti"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Other receivables" sheetId="9" state="visible" r:id="rId9"/>
    <sheet xmlns:r="http://schemas.openxmlformats.org/officeDocument/2006/relationships" name="Note receivable" sheetId="10" state="visible" r:id="rId10"/>
    <sheet xmlns:r="http://schemas.openxmlformats.org/officeDocument/2006/relationships" name="Plant and Equipment" sheetId="11" state="visible" r:id="rId11"/>
    <sheet xmlns:r="http://schemas.openxmlformats.org/officeDocument/2006/relationships" name="Intangible Asset" sheetId="12" state="visible" r:id="rId12"/>
    <sheet xmlns:r="http://schemas.openxmlformats.org/officeDocument/2006/relationships" name="Related Party Receivables and P" sheetId="13" state="visible" r:id="rId13"/>
    <sheet xmlns:r="http://schemas.openxmlformats.org/officeDocument/2006/relationships" name="Customer Deposits" sheetId="14" state="visible" r:id="rId14"/>
    <sheet xmlns:r="http://schemas.openxmlformats.org/officeDocument/2006/relationships" name="Equity" sheetId="15" state="visible" r:id="rId15"/>
    <sheet xmlns:r="http://schemas.openxmlformats.org/officeDocument/2006/relationships" name="Income Taxes" sheetId="16" state="visible" r:id="rId16"/>
    <sheet xmlns:r="http://schemas.openxmlformats.org/officeDocument/2006/relationships" name="Lease Commitments" sheetId="17" state="visible" r:id="rId17"/>
    <sheet xmlns:r="http://schemas.openxmlformats.org/officeDocument/2006/relationships" name="Risk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lant and Equipment (Tables)" sheetId="22" state="visible" r:id="rId22"/>
    <sheet xmlns:r="http://schemas.openxmlformats.org/officeDocument/2006/relationships" name="Intangible Asset (Tables)" sheetId="23" state="visible" r:id="rId23"/>
    <sheet xmlns:r="http://schemas.openxmlformats.org/officeDocument/2006/relationships" name="Related Party Receivables and_2" sheetId="24" state="visible" r:id="rId24"/>
    <sheet xmlns:r="http://schemas.openxmlformats.org/officeDocument/2006/relationships" name="Income Taxes (Tables)" sheetId="25" state="visible" r:id="rId25"/>
    <sheet xmlns:r="http://schemas.openxmlformats.org/officeDocument/2006/relationships" name="Lease Commitments (Tables)" sheetId="26" state="visible" r:id="rId26"/>
    <sheet xmlns:r="http://schemas.openxmlformats.org/officeDocument/2006/relationships" name="Organization and Principal Ac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Going Concern (Details Narrativ" sheetId="32" state="visible" r:id="rId32"/>
    <sheet xmlns:r="http://schemas.openxmlformats.org/officeDocument/2006/relationships" name="Note receivable (Details Narrat" sheetId="33" state="visible" r:id="rId33"/>
    <sheet xmlns:r="http://schemas.openxmlformats.org/officeDocument/2006/relationships" name="Plant and Equipment (Details)" sheetId="34" state="visible" r:id="rId34"/>
    <sheet xmlns:r="http://schemas.openxmlformats.org/officeDocument/2006/relationships" name="Plant and Equipment (Details Na" sheetId="35" state="visible" r:id="rId35"/>
    <sheet xmlns:r="http://schemas.openxmlformats.org/officeDocument/2006/relationships" name="Intangible Asset (Details)" sheetId="36" state="visible" r:id="rId36"/>
    <sheet xmlns:r="http://schemas.openxmlformats.org/officeDocument/2006/relationships" name="Intangible Asset (Details Narra" sheetId="37" state="visible" r:id="rId37"/>
    <sheet xmlns:r="http://schemas.openxmlformats.org/officeDocument/2006/relationships" name="Related Party Receivables and_3" sheetId="38" state="visible" r:id="rId38"/>
    <sheet xmlns:r="http://schemas.openxmlformats.org/officeDocument/2006/relationships" name="Related Party Receivables and_4" sheetId="39" state="visible" r:id="rId39"/>
    <sheet xmlns:r="http://schemas.openxmlformats.org/officeDocument/2006/relationships" name="Equity (Details Narrative)" sheetId="40" state="visible" r:id="rId40"/>
    <sheet xmlns:r="http://schemas.openxmlformats.org/officeDocument/2006/relationships" name="Income Taxes (Details)" sheetId="41" state="visible" r:id="rId41"/>
    <sheet xmlns:r="http://schemas.openxmlformats.org/officeDocument/2006/relationships" name="Income Taxes (Details Narrative" sheetId="42" state="visible" r:id="rId42"/>
    <sheet xmlns:r="http://schemas.openxmlformats.org/officeDocument/2006/relationships" name="Lease Commitments (Details)" sheetId="43" state="visible" r:id="rId43"/>
    <sheet xmlns:r="http://schemas.openxmlformats.org/officeDocument/2006/relationships" name="Lease Commitments (Details Narr" sheetId="44" state="visible" r:id="rId44"/>
  </sheets>
  <definedNames/>
  <calcPr calcId="124519" fullCalcOnLoad="1"/>
</workbook>
</file>

<file path=xl/sharedStrings.xml><?xml version="1.0" encoding="utf-8"?>
<sst xmlns="http://schemas.openxmlformats.org/spreadsheetml/2006/main" uniqueCount="375">
  <si>
    <t>Document and Entity Information - shares</t>
  </si>
  <si>
    <t>6 Months Ended</t>
  </si>
  <si>
    <t>Dec. 31, 2018</t>
  </si>
  <si>
    <t>Apr. 11, 2019</t>
  </si>
  <si>
    <t>Document And Entity Information</t>
  </si>
  <si>
    <t>Entity Registrant Name</t>
  </si>
  <si>
    <t>CAPSTONE SYSTEMS INC.</t>
  </si>
  <si>
    <t>Entity Central Index Key</t>
  </si>
  <si>
    <t>0001651577</t>
  </si>
  <si>
    <t>Document Type</t>
  </si>
  <si>
    <t>10-Q</t>
  </si>
  <si>
    <t>Document Period End Date</t>
  </si>
  <si>
    <t>Dec. 31,
		2018</t>
  </si>
  <si>
    <t>Amendment Flag</t>
  </si>
  <si>
    <t>false</t>
  </si>
  <si>
    <t>Current Fiscal Year End Date</t>
  </si>
  <si>
    <t>--06-30</t>
  </si>
  <si>
    <t>Is Entity's Reporting Status Current?</t>
  </si>
  <si>
    <t>Yes</t>
  </si>
  <si>
    <t>Entity Filer Category</t>
  </si>
  <si>
    <t>Non-accelerated Filer</t>
  </si>
  <si>
    <t>Entity Common Stock, Shares Outstanding</t>
  </si>
  <si>
    <t>Document Fiscal Period Focus</t>
  </si>
  <si>
    <t>Q2</t>
  </si>
  <si>
    <t>Document Fiscal Year Focus</t>
  </si>
  <si>
    <t>2019</t>
  </si>
  <si>
    <t>Entity Emerging Growth Company</t>
  </si>
  <si>
    <t>Entity Small Business</t>
  </si>
  <si>
    <t>true</t>
  </si>
  <si>
    <t>Entity Ex Transition Period</t>
  </si>
  <si>
    <t>Condensed Consolidated Balance Sheets - USD ($)</t>
  </si>
  <si>
    <t>Jun. 30, 2018</t>
  </si>
  <si>
    <t>Current assets</t>
  </si>
  <si>
    <t>Cash and cash equivalents</t>
  </si>
  <si>
    <t>Accounts receivable</t>
  </si>
  <si>
    <t xml:space="preserve"> </t>
  </si>
  <si>
    <t>Other receivables</t>
  </si>
  <si>
    <t>Related party receivable</t>
  </si>
  <si>
    <t>Prepaid expenses</t>
  </si>
  <si>
    <t>Advance to suppliers</t>
  </si>
  <si>
    <t>Total current assets</t>
  </si>
  <si>
    <t>Note receivable</t>
  </si>
  <si>
    <t>Plant and equipment, net</t>
  </si>
  <si>
    <t>Intangible asset, net</t>
  </si>
  <si>
    <t>Total assets</t>
  </si>
  <si>
    <t>Current liabilities</t>
  </si>
  <si>
    <t>Accounts payable</t>
  </si>
  <si>
    <t>Taxes payable</t>
  </si>
  <si>
    <t>Other payable</t>
  </si>
  <si>
    <t>Related party payable</t>
  </si>
  <si>
    <t>Accrued liabilities</t>
  </si>
  <si>
    <t>Customer deposits</t>
  </si>
  <si>
    <t>Total current liabilities</t>
  </si>
  <si>
    <t>Stockholders' deficiency</t>
  </si>
  <si>
    <t>Common stock, $0.001 par value, 2,000,000,000 shares authorized, 206,842,664 shares issued and outstanding, respectively</t>
  </si>
  <si>
    <t>Additional paid-in capital</t>
  </si>
  <si>
    <t>Accumulated deficit</t>
  </si>
  <si>
    <t>Accumulated other comprehensive loss</t>
  </si>
  <si>
    <t>Total Stockholders’ Deficiency</t>
  </si>
  <si>
    <t>Total Liabilities and Stockholders’ Deficiency</t>
  </si>
  <si>
    <t>Condensed Consolidated Balance Sheets (Parenthetical) - $ / shares</t>
  </si>
  <si>
    <t>Common stock par value</t>
  </si>
  <si>
    <t>Common stock shares authorized</t>
  </si>
  <si>
    <t>Common stock shares issued</t>
  </si>
  <si>
    <t>Common stock shares outstanding</t>
  </si>
  <si>
    <t>Unaudited Condensed Consolidated Statement of Operations - USD ($)</t>
  </si>
  <si>
    <t>3 Months Ended</t>
  </si>
  <si>
    <t>Dec. 31, 2017</t>
  </si>
  <si>
    <t>Unaudited Condensed Consolidated Statement Of Operations</t>
  </si>
  <si>
    <t>Net revenues</t>
  </si>
  <si>
    <t>Cost of revenues</t>
  </si>
  <si>
    <t>Gross profit</t>
  </si>
  <si>
    <t>Operating expenses:</t>
  </si>
  <si>
    <t>Selling expense</t>
  </si>
  <si>
    <t>General and administrative expenses</t>
  </si>
  <si>
    <t>Total operating expenses</t>
  </si>
  <si>
    <t>Operating loss</t>
  </si>
  <si>
    <t>Other income (expenses):</t>
  </si>
  <si>
    <t>Other income</t>
  </si>
  <si>
    <t>Interest income</t>
  </si>
  <si>
    <t>Interest expense</t>
  </si>
  <si>
    <t>Total other income and (expenses)</t>
  </si>
  <si>
    <t>Loss before taxes from operations</t>
  </si>
  <si>
    <t>Provision for income taxes</t>
  </si>
  <si>
    <t>Net loss</t>
  </si>
  <si>
    <t>Other comprehensive income:</t>
  </si>
  <si>
    <t>Foreign currency translation income</t>
  </si>
  <si>
    <t>Comprehensive loss</t>
  </si>
  <si>
    <t>Loss per share:</t>
  </si>
  <si>
    <t>Basic and diluted loss per share</t>
  </si>
  <si>
    <t>Basic and diluted weighted average shares outstanding</t>
  </si>
  <si>
    <t>Unaudited Condensed Consolidated Statement of Cash Flows - USD ($)</t>
  </si>
  <si>
    <t>Cash Flows from Operating Activities</t>
  </si>
  <si>
    <t>Net Loss</t>
  </si>
  <si>
    <t>Adjustments to reconcile net income to net cash provided by operating activities:</t>
  </si>
  <si>
    <t>Amortization</t>
  </si>
  <si>
    <t>Depreciation</t>
  </si>
  <si>
    <t>Decrease/(increase) in accounts receivable</t>
  </si>
  <si>
    <t>Decrease/(increase) in other receivables</t>
  </si>
  <si>
    <t>Decrease/(increase) in related party receivables</t>
  </si>
  <si>
    <t>Decrease/(increase) in inventory</t>
  </si>
  <si>
    <t>Decrease/(increase) in advance to suppliers</t>
  </si>
  <si>
    <t>Decrease/(increase) in prepaid expenses</t>
  </si>
  <si>
    <t>Increase/(decrease) in accounts payable</t>
  </si>
  <si>
    <t>Increase/(decrease) in taxes payable</t>
  </si>
  <si>
    <t>Increase/(decrease) in other payable</t>
  </si>
  <si>
    <t>Increase/(decrease) in related party payables</t>
  </si>
  <si>
    <t>Increase/(decrease) in accrued liabilities</t>
  </si>
  <si>
    <t>Increase/(decrease) in customer deposits</t>
  </si>
  <si>
    <t>NET CASH PROVIDED BY/(USED IN) OPERATING ACTIVITIES</t>
  </si>
  <si>
    <t>Cash Flows from Investing Activities</t>
  </si>
  <si>
    <t>Purchase of Fixed Assets</t>
  </si>
  <si>
    <t>Purchase of Intangible Assets</t>
  </si>
  <si>
    <t>NET CASH USED IN INVESTING ACTIVITIES</t>
  </si>
  <si>
    <t>Cash Flows from Financing Activities</t>
  </si>
  <si>
    <t>Proceeds from issuance of common stock</t>
  </si>
  <si>
    <t>NET CASH PROVIDED BY FINANCING ACTIVITIES</t>
  </si>
  <si>
    <t>NET DECREASE IN CASH</t>
  </si>
  <si>
    <t>EFFECT OF CURRENCY TRANSLATION</t>
  </si>
  <si>
    <t>CASH AND CASH EQUIVALENTS – BEGINNING OF PERIOD</t>
  </si>
  <si>
    <t>CASH AND CASH EQUIVALENTS – ENDING OF PERIOD</t>
  </si>
  <si>
    <t>SUPPLEMENTAL DISCLOSURE OF CASH FLOW INFORMATION:</t>
  </si>
  <si>
    <t>Cash paid for income taxes</t>
  </si>
  <si>
    <t>Cash received for interest income</t>
  </si>
  <si>
    <t>Organization and Principal Activities</t>
  </si>
  <si>
    <t>Notes to Financial Statements</t>
  </si>
  <si>
    <t>Note 1 - Organization and Principal Activities</t>
  </si>
  <si>
    <t>Capstone
Systems Inc. (the “Company”) was incorporated in the State of Nevada on April 1, 2015. The address of our business
office is Yun Gu Hui, First Floor South Building, No.7 Tongren West Street, Xuanwu District, Nanjing, Jiangsu Province, PRC 210008 On
January 15, 2018, the Company entered into a share exchange agreement with Yunguhui Group Limited (“Yunguhui Group”)
and thirty-three stockholders of Yunguhui Group, together holding 100% of the issued and capital stocks of Yunguhui Group. Pursuant
to the Share Exchange Agreement, in exchange for all of the issued and outstanding stocks of Yunguhui Group Limited, the
Company issued to Yunguhui Group stockholders an aggregate of 201,757,664 shares of the Company’s common stock. This
transaction has been accounted for a reverse takeover transaction and a recapitalization of the Company whereby the Company, the
legal acquirer, is the accounting acquiree, and Yunguhui Group, the legal acquiree, is the accounting acquirer; accordingly, the
Company historical statement of stockholders’ equity has been retroactively restated to the first period presented. On
January 17, 2018, the Company filed a Certificate of Amendment with the State of Nevada to increase its authorized shares of common
stock from 75,000,000 to 2,000,000,000. Yunguhui
Group Limited (the “Yunguhui Group” or “Company”) was incorporated as an international business company
in the Republic of Seychelles on November 2, 2017. Yunguhui Group’s wholly-owned subsidiary, Yunguhui Holdings Development
Limited (“Yunguhui Holdings”) was incorporated as an international business company in the Republic of Seychelles
on November 3, 2017. Yunguhui Holdings’ wholly-owned subsidiary, Yun Gu Hui International (Hong Kong) Development
Limited (“Yunguhui Hong Kong”) was incorporated as a limited liability company in Hong Kong on December 6, 2017.
Yunguhui Hong Kong’s wholly-owned subsidiary, Shenzhen Yunguhui Technology Development Limited (“Yunguhui Shenzhen”)
was incorporated as a limited liability company in Shenzhen City, Guangdong Province, People’s Republic of China on February
22, 2018 as a wholly owned foreign enterprise (“WFOE”). Yunguhui Shenzhen’s wholly-owned subsidiary, Anhui
Yunguhui Internet Technology Limited (“Yunguhu Anhui”) was incorporated as a limited liability company in Anhui City,
Anhui Province, People’s Republic of China on July 28, 2017. Yunguhui Anhui’s wholly-owned subsidiaries, (1)
Beijing Yunguhui Information Technology Co. Limited (“Yunguhui Beijing”) was incorporated as a limited liability company
in Beijing City, People’s Republic of China on December 19, 2017 and (2) Nanjing Yunguhui Information Technology Co. Limited
(“Yunguhui Nanjing”) was incorporated as a limited liability company in Nanjing City, Jiangsu Province, People’s
Republic of China on December 20, 2017. On
August 20, 2018, Yunguhui Shenzhen entered into a Management and Consultancy Service Agreement which entitles Yunguhui Shenzhen
to substantially all of the economic benefits of Yunguhui Anhui and its Subsidiaries, all of which are PRC companies, in consideration
of services provided by Yunguhui Shenzhen to Yunguhui Anhui and its Subsidiaries. In addition, Yunguhui Shenzhen entered into
certain agreements with the shareholders of Yunguhui Anhui, Yusheng Jiang and Ding Yong (collectively, the “Yunguhui Anhui
Shareholders”), as well as Yunguhui Anhui and its Subsidiaries, including (i) an Exclusive Right and Option to Purchase
Agreement allowing Yunguhui Shenzhen to acquire the shares of Yunguhui Anhui as permitted by PRC laws, (ii) a Shareholders' Voting
Rights Proxy Agreement that provides Yunguhui Shenzhen with the voting rights of the Yunguhui Anhui Shareholders and those of
Yunguhui Anhui, and (iii) an Equity Pledge Agreement that pledges the shares in Yunguhui Anhui and its Subsidiaries to Yunguhui
Shenzhen. This VIE structure provides Yunguhui Shenzhen, a wholly-owned subsidiary of Yunguhui, with control over the operations
and benefits of Yunguhui Anhui and its Subsidiaries without having a direct equity ownership in Yunguhui Anhui and its subsidiaries. The
Company’s primary business activities is to provide consulting services. Our
financial statements and related notes are presented in accordance with accounting principles generally accepted in the United
States and are expressed in U.S. dollars. The Company’s fiscal year-end is June 30 th</t>
  </si>
  <si>
    <t>Summary of Significant Accounting Policies</t>
  </si>
  <si>
    <t>Note 2 - Summary of Significant Accounting Policies</t>
  </si>
  <si>
    <t>Method
of accounting Management
has prepared the accompanying financial statements and these notes in accordance to generally accepted accounting principles in
the United States of America; the Company maintains its general ledger and journals with the accrual method accounting. Principles
of Consolidation The
accompanying consolidated financial statements include the accounts of the Company and its significant subsidiaries on a consolidated
basis. The Company also includes subsidiaries over which a direct or indirect legal or effective control exists and for which
the Company is deemed to direct the significant activities and has the obligation to absorb the losses or benefits of the entities.
All intercompany accounts, balances and transactions with consolidated entities have been eliminated.
Name
of Subsidiary State
or Jurisdiction of Organization of Entity Attributable
equity interest
Yunguhui
Group Limited (“Yunguhui Group”) Republic
of Seychelles 100%
Yunguhui
Holdings Development Limited (“Yunguhui Holdings”) Republic
of Seychelles 100%
Yun
Gu Hui International (Hong Kong) Development Limited (“Yunguhui Hong Kong”) Hong
Kong 100%
Shenzhen
Yunguhui Technology Development Limited (“Yunguhui Shenzhen”) PRC 100%
Anhui
Yunguhui Internet Technology Limited (“Yunguhui Anhui”) VIE
Beijing
Yunguhui Information Technology Co. Limited (“Yunguhui Beijing”) PRC 100%
Nanjing
Yunguhui Information Technology Co. Limited (“Yunguhui Nanjing”) PRC 100% Interim
Financial Statements The
accompanying unaudited financial statements have been prepared in accordance with Regulation S-X and do not include all of the
information and disclosures required by generally accepted accounting principles for complete financial statements. All adjustments
which are, in the opinion of management, necessary for a fair presentation of the results of operations for the interim period(s),
and to make the financial statements not misleading, have been made and are of a recurring nature unless otherwise disclosed herein.
The results of operations for such interim period(s) are not necessarily indicative of operations for a full year. Condensed
Financial Statements Certain
information and footnote disclosures normally included in the condensed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June
30, 2018 audited financial statements as filed in the most recent Form 10-K. The results of operations for the period ended December
31, 2018 are not necessarily indicative of the operating results for the full year. Use
of estimates The
preparation of the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 Cash
and cash equivalents The
Company considers all highly liquid investments purchased with original maturities of three months or less, and unencumbered bank
deposits to be cash equivalents. Accounts
receivable Accounts
receivable are recognized and carried at the original invoice amount less allowance for any uncollectible amounts. An estimate
for doubtful accounts is made when collection of the full amount is no longer probable. Bad debts are written off as incurred. Plant
and equipment Plant and equipment are carried at cost
less accumulated depreciation. Depreciation is provided over their estimated useful lives, using the straight-line method.
The Company’s typically applies a salvage value of 0% to 10%. The estimated useful lives of the plant and equipment
are as follows:
Office Furniture 3 years
Office equipment 3-5 years The cost and related accumulated depreciation of assets sold or otherwise retired are eliminated from the
accounts, and any gain or loss are included in the Company’s results of operations. The costs of maintenance and repairs
are recognized to expenses as incurred; significant renewals and betterments are capitalized. Intangible
Asset Intangible
assets are carried at cost and amortized on a straight-line basis over a specified period. Amortization is provided using the
straight-line method over 5 years. Accounting
for the impairment of long-lived assets The
Company annually reviews its long-lived assets for impairment or whenever events or changes in circumstances indicate that the
carrying amount of assets may not be recoverable. Impairment may be the result of becoming obsolete from a change in the
industry, introduction of new technologies, or if the Company has inadequate working capital to utilize the long-lived assets
to generate the adequate profits. Impairment is present if the carrying amount of an asset is less than its expected future
undiscounted cash flows. If
an asset is considered impaired, a loss is recognized based on the amount by which the carrying amount exceeds the fair market
value of the asset. Assets to be disposed are reported at the lower of the carrying amount or fair value less costs
to sell. Statutory
reserves Statutory
reserves are referring to the amount appropriated from the net income in accordance with laws or regulations, which can be used
to recover losses and increase capital, as approved, and are to be used to expand production or operations. PRC laws prescribe
that an enterprise operating at a profit must appropriate and reserve, on an annual basis, an amount equal to 10% of its profit.
Such an appropriation is necessary until the reserve reaches a maximum that is equal to 50% of the enterprise’s PRC registered
capital. Foreign
currency translation The
accompanying financial statements are presented in United States dollars. The functional currencies of the Company are in Renminbi
(RMB). The Company’s assets and liabilities are translated into United States dollars from RMB at year-end exchange
rates, and its revenues and expenses are translated at the average exchange rate during the year. Capital accounts are translated
at their historical exchange rates when the capital transactions occurred.
12/31/2018 6/30/2018 12/31/2017
Year/period
end RMB: US$ exchange rate 6.8764 6.6191 6.5074
Annual/period
average RMB: US$ exchange rate 6.8587 6.5052 6.6416 The
RMB is not freely convertible into foreign currencies and all foreign exchange transactions must be conducted through authorized
financial institutions. Revenue
recognition The
Company recognizes revenue when all the following criteria have been met: it has negotiated the terms of the transaction with
the customer which includes setting a fixed sales price, it has transferred of possession of the product to the customer, the
customer does not have the right to return the product, the customer is able to further sell or transfer the product onto others
for economic benefit without any other obligation to be fulfilled by the Company, and the Company is reasonably assured that funds
have been or will be collected from the customer. The Company's the amount of revenue recognized to the books reflects the
value of goods invoiced, net of any value-added tax (VAT) or excise tax. Advertising All
advertising costs are expensed as incurred. The Company incurred $0 in advertising expenses for the six-month periods ended
December 31, 2018 and 2017. Research
and development All
research and development costs are expensed as incurred. The Company incurred $0 in research and development costs for the
six-month periods ended December 31, 2018 and 2017. Retirement
benefits Retirement
benefits in the form of mandatory government sponsored defined contribution plans are charged to the either expenses as incurred
or allocated to inventory as part of overhead. Income
taxes The
Company accounts for income tax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 Comprehensive
income The
Company uses FASB ASC Topic 220, “Reporting Comprehensive Income”. Comprehensive income is comprised of net income
and all changes to the statements of stockholders’ equity, except the changes in paid-in capital and distributions to stockholders
due to investments by stockholders. Loss
per share The
Company computes earnings per share (“EPS”) in accordance with ASC Topic 260, “Earnings per share”.
Basic EPS is measured as the income or loss available to common shareholders divided by the weighted average common shares outstanding
for the period. Diluted EPS presents the dilutive effect on a per share basis from the potential conversion of convertible securities
or the exercise of options and or warrants; the dilutive effects of potentially convertible securities are calculated using the
as-if method; the potentially dilutive effect of options or warrants are calculated using the treasury stock method. Securities
that are potentially an anti-dilutive effect (i.e. those that increase income per share or decrease loss per share) are excluded
from the calculation of diluted EPS. Financial
instruments The
Company’s financial instruments, including cash and equivalents, accounts and other receivables, accounts and other payables,
accrued liabilities and short-term debt, have carrying amounts that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 inputs to the valuation methodology used quoted prices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The
Company analyzes all financial instruments with features of both liabilities and equity under ASC 480, “Distinguishing Liabilities
from Equity,” and ASC 815. Commitments
and contingencies Liabilities
for loss contingencies arising from claims, assessments, litigation, fines and penalties and other sources are recorded when it
is probable that a liability has been incurred and the amount of the assessment can be reasonably estimated. Recent
accounting pronouncements In
January 2017, the FASB issued guidance which simplifies the accounting for goodwill impairment. The updated guidance eliminates
Step 2 of the impairment test, which requires entities to calculate the implied fair value of goodwill to measure a goodwill impairment
charge. Instead, entities will record an impairment charge based on the excess of a reporting unit’s carrying amount over
its fair value, determined in Step 1. The Company is currently evaluating the impact on the financial statements of this
guidance. In
January 2017, the FASB amended the existing accounting standards for business combinations. The amendments clarify the definition
of a business with the objective of adding guidance to assist entities with evaluating whether transactions should be accounted
for as acquisitions (or disposals) of assets or businesses. The Company is currently evaluating the impact on the financial statements
of this guidance.</t>
  </si>
  <si>
    <t>Going Concern</t>
  </si>
  <si>
    <t>Note 3 - Going Concern</t>
  </si>
  <si>
    <t>The
accompanying financial statements and notes have been prepared assuming that the Company will continue as a going concern. As
of December 31, 2018, the Company had accumulated deficit of $2,968,245. The Company’s ability to continue as a going concern
is dependent upon the Company’s ability to generate revenue to operate profitably or raise additional capital through debt
financing and/or through sales of common stock. Management
has funded operations from sales and through the cash proceeds from the issuance of stock. Until such a time as profitable
operations are achieved, directors and related parties may from time to lend funds to the Company to fund operations. There are
no written agreements in place for such funding or issuance of securities and there can be no assurance that such will be available
in the future. Management believes that this plan provides an opportunity for the Company to continue as a going concern. The
failure to achieve the necessary levels of profitability or obtain the additional funding would be detrimental to the Company.</t>
  </si>
  <si>
    <t>Note 4 - Other receivables</t>
  </si>
  <si>
    <t>Other
receivables consisted of advances to employees for job/travel disbursements consisted of advances to employees for transportation,
meals, client entertainment, and set-up costs for new subsidiary establishments.</t>
  </si>
  <si>
    <t>Note 5 - Note receivable</t>
  </si>
  <si>
    <t>On
April 10, 2018, Beijing Yunguhui issued a note to Mr. Cheng, Yangbing, an unrelated party, in the amount of RMB 500,000 (USD $72,712)
which is due on April 9, 2020. If the note is in default, a penalty of RMB 50,000 (USD $7,271) will be imposed on the note
in addition the principal amount due.</t>
  </si>
  <si>
    <t>Plant and Equipment</t>
  </si>
  <si>
    <t>Note 6 - Plant and Equipment</t>
  </si>
  <si>
    <t>12/31/2018 6/30/2018
At
Cost:
Office
furniture $ 1,604
$ 1,226
Office
equipment 37,510 38,742
$ 39,114
$ 39,968
Less (9,234 ) (4,339 )
$ 29,880
$ 35,629 Depreciation
expense for the periods ended December 31, 2018 and 2017 was $4,895 and $292, respectively.</t>
  </si>
  <si>
    <t>Intangible Asset</t>
  </si>
  <si>
    <t>Note 7 - Intangible Asset</t>
  </si>
  <si>
    <t>12/31/2018 6/30/2018
At
Cost:
Software application $ 75,126
$ 2,508
Less (6,582 ) (293 )
$ 68,544
$ 2,215 Amortization
expense for periods ended December 31, 2018 and 2017 was $6,290 and $43, respectively.</t>
  </si>
  <si>
    <t>Related Party Receivables and Payables</t>
  </si>
  <si>
    <t>Note 8 - Related Party Receivables and Payables</t>
  </si>
  <si>
    <t>Related
party receivable consisted of the following:
12/31/2018 6/30/2018
Huijin
International Limited, shareholder $ 1,744 $ 1,812
Huichuang
International Limited, shareholder 1,018 1,058
Huibang
International Limited, shareholder - 1,058
Huiyang
International Limited, shareholder 1,018 1,058
$ 3,780 $ 4,986 Related
party receivables represented advances for operational use and in the normal course of business. The amounts are unsecured,
interest-free and due on demand. Related
party payables consisted of the following:
12/31/2018 6/30/2018
Huibang
International Limited, shareholder $ 1,050,660 $ -
Xu,
Guoliang, official representative of Nanjing Yunguhui 54,518 -
Xu,
Jiyuan, CEO 52,702
$ 1,157,880 $ - Related
party payables represented advances provided for operational use and in the normal course of business. For
the period ended December 31, 2018, Huibang International Limited, a shareholder of the Company, entered into various loan agreements
with numerous individuals where the proceeds were deposited to the bank account of Nanjing Yunguhui as a result of Huibang International
not having established a bank account. The amounts are unsecured, interest-free and due on demand.</t>
  </si>
  <si>
    <t>Customer Deposits</t>
  </si>
  <si>
    <t>Note 9 - Customer Deposits</t>
  </si>
  <si>
    <t>Customer
deposits represent prepayments from customers whom have engaged the Company to render services. The Company accounts
for the amounts as liabilities until it has fulfilled all the criteria set forth under the significant accounting policy for revenue
recognition at which point those amounts will be recognized the Company’s result of operations.</t>
  </si>
  <si>
    <t>Equity</t>
  </si>
  <si>
    <t>Note 10 - Equity</t>
  </si>
  <si>
    <t>The
Company was incorporated on April 1, 2015 with 75,000,000 shares of common stock, par value of $0.001 per share, authorized as
its capital stock. On
May 11, 2015, the Company issued 4,000,000 shares of common stock for a purchase price of $0.001 per share to its sole director.
The Company received aggregate gross proceeds of $4,000. In
May 2016, the Company, pursuant to a Registration Statement on Form S-1, sold 1,085,000 shares to 31 independent shareholders
for total proceeds of $43,400. On
January 17, 2018, the Company amended its articles of incorporation increasing the authorized common stock from 75,000,000 shares
to 2,000,000,000 shares. On
January 15, 2018, the Company entered into a share exchange agreement with Yunguhui Group Limited (“Yunguhui Group”)
and thirty-three stockholders of Yunguhui Group, together holding 100% of the issued and capital stocks of Yunguhui Group. Pursuant
to the Share Exchange Agreement, in exchange for all of the issued and outstanding stocks of Yunguhui Group Limited, the
Company issued to Yunguhui Group stockholders an aggregate of 201,757,664 shares of the Company’s common stock. This
transaction has been accounted for a reverse takeover transaction and a recapitalization of the Company whereby the Company, the
legal acquirer, is the accounting acquiree, and Yunguhui Group, the legal acquiree, is the accounting acquirer; accordingly, the
Company historical statement of stockholders’ equity has been retroactively restated to the first period presented.</t>
  </si>
  <si>
    <t>Income Taxes</t>
  </si>
  <si>
    <t>Note 11 - Income Taxes</t>
  </si>
  <si>
    <t>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Our effective tax rate for fiscal year 2018
will be 21%, which we expect to be fairly consistent in the near term. Our tax rate may also be affected by discrete items that
may occur in any given year, but are not consistent from year to year. Income taxes are calculated and accrued for U.S. taxes only. The Company’s subsidiaries formed in
the Republic of Seychelles is not subject to tax on its income or capital gains. In addition, upon payments of dividends by the
Company to its shareholders, no withholding tax is imposed. The Company’s subsidiary formed in Hong
Kong is subject to the profits tax rate at 16.5% for income generated and operation in the special administrative region. The Company’s subsidiaries incorporated
in the PRC are subject to profits tax rate at 25% for income generated and operation in the country. The full realization of the tax benefit associated
with the carry forward depends predominantly upon the Company’s ability to generate taxable income during the carry forward
period. The Company’s subsidiaries incorporated
in the PRC has unused net operating losses (“NOLs”) available for carry forward to future years for PRC income tax
reporting purposes up to five years. The Company recorded a deferred tax asset in the amount of $0 at December 31, 2018.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 valuation allowance is provided for deferred tax
assets if it is more likely than not these items will either expire before the Company is able to realize their benefits, or that
future deductibility is uncertain. The following table reconciles the statutory
rates to the Company’s effective tax rate:
12/31/2018 12/31/2017
Statutory rates in the Republic of Seychelles - -
Statutory rates in Hong Kong 16.5 % 16.5 %
Statutory rates in PRC 25.0 % 25.0 %
Foreign earned income not subject to taxes in the Republic of Seychelles (41.5 )% (41.5 )%
Effective income tax rate 0 % 0 %
Loss before taxes:
United States $ (31,238 ) $ (12,281 )
Republic of Seychelles - (102,898 )
Hong Kong - (3,851 )
PRC (1,116,629 ) (370,398 )
$ (1,147,867 ) $ (489,428 )</t>
  </si>
  <si>
    <t>Lease Commitments</t>
  </si>
  <si>
    <t>Note 12 - Lease Commitments</t>
  </si>
  <si>
    <t>For the period ended December 31, 2018, the
Company entered the following lease agreements:
· Yunguhui Anhui entered into a five-year operating lease agreement leasing a two floored office commencing on July 1, 2017 and expiring on June 30, 2022. The monthly lease expense is RMB 9,147 (USD $1,330).
· Yunguhui Beijing entered into a five-year operating lease agreement leasing an office commencing on August 21, 2017 and expiring on August 23, 2022. The monthly lease expense is RMB 94,354 (USD $13,721).
· Yunguhui Nanjing entered into a twenty-five months operating lease agreement leasing an office commencing on November 18, 2016 and expiring on December 17, 2018. The lease was renewed on November 17, 2018, extending the lease for another twenty-five months expiring on December 17, 2020. The monthly lease expense is RMB 104,636 (USD $15,217). The minimum future lease payments for the office
at December 31, 2018 are as follows:
Period Lease Payable
Year 1 $ 363,607
Year 2 348,390
Year 3 181,008
Year 4 116,586
$ 1,009,591 The outstanding lease commitments for the
leases listed above as of December 31, 2018 was $1,009,591. The lease expense for the six-month periods ended December 31,
2018 and 2017 was $181,804 and $70,776.</t>
  </si>
  <si>
    <t>Risks</t>
  </si>
  <si>
    <t>Note 13 - Risks</t>
  </si>
  <si>
    <t>A.
Credit
risk
The
Company’s deposits are made with banks located in the PRC. They do not carry federal
deposit insurance and may be subject to loss of the banks become insolvent. Since
the Company’s inception, the age of account receivables has been less than one year indicating that the Company
is subject to minimal risk borne from credit extended to customers.
B. Economic
and political risks
The
Company’s operations are conducted in the PRC. Accordingly, the Company’s business, financial condition, and results
of operations may be influenced by changes in the political, economic, and legal environments in the PRC.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 among other things.
C. Environmental
risks
The
Company has procured environmental licenses required by the PRC government. The Company has both a water treatment facility
for water used in its production process and secure transportation to remove waste off site. In the event of an accident,
the Company has purchased insurance to cover potential damage to employees, equipment, and local environment.
D. Inflation
Risk
Management
monitors changes in prices levels. Historically inflation has not materially impacted the company’s financial statements;
however, significant increases in the price of raw materials and labor that cannot be passed to the Company’s customers
could adversely impact the Company’s results of operations.</t>
  </si>
  <si>
    <t>Subsequent Events</t>
  </si>
  <si>
    <t>Notes 14 - Subsequent Events</t>
  </si>
  <si>
    <t>The
Company evaluates subsequent events that have occurred after the balance sheet date but before the financial statements are issued.
There are two types of subsequent events: (1) recognized, or those that provide additional evidence with respect to conditions
that existed at the date of the balance sheet, including the estimates inherent in the process of preparing financial statements,
and (2) non-recognized, or those that provide evidence with respect to conditions that did not exist at the date of the balance
sheet but arose subsequent to that date. The Company has evaluated subsequent events from December 31, 2018 through the
date the financial statements were available to be issued. There was no subsequent event at the report date.</t>
  </si>
  <si>
    <t>Summary of Significant Accounting Policies (Policies)</t>
  </si>
  <si>
    <t>Summary Of Significant Accounting Policies</t>
  </si>
  <si>
    <t>Method of accounting</t>
  </si>
  <si>
    <t>Management
has prepared the accompanying financial statements and these notes in accordance to generally accepted accounting principles in
the United States of America; the Company maintains its general ledger and journals with the accrual method accounting.</t>
  </si>
  <si>
    <t>Principles of Consolidation</t>
  </si>
  <si>
    <t>The
accompanying consolidated financial statements include the accounts of the Company and its significant subsidiaries on a consolidated
basis. The Company also includes subsidiaries over which a direct or indirect legal or effective control exists and for which
the Company is deemed to direct the significant activities and has the obligation to absorb the losses or benefits of the entities.
All intercompany accounts, balances and transactions with consolidated entities have been eliminated.
Name
of Subsidiary State
or Jurisdiction of Organization of Entity Attributable
equity interest
Yunguhui
Group Limited (“Yunguhui Group”) Republic
of Seychelles 100%
Yunguhui
Holdings Development Limited (“Yunguhui Holdings”) Republic
of Seychelles 100%
Yun
Gu Hui International (Hong Kong) Development Limited (“Yunguhui Hong Kong”) Hong
Kong 100%
Shenzhen
Yunguhui Technology Development Limited (“Yunguhui Shenzhen”) PRC 100%
Anhui
Yunguhui Internet Technology Limited (“Yunguhui Anhui”) VIE
Beijing
Yunguhui Information Technology Co. Limited (“Yunguhui Beijing”) PRC 100%
Nanjing
Yunguhui Information Technology Co. Limited (“Yunguhui Nanjing”) PRC 100%</t>
  </si>
  <si>
    <t>Interim Financial Statements</t>
  </si>
  <si>
    <t>The
accompanying unaudited financial statements have been prepared in accordance with Regulation S-X and do not include all of the
information and disclosures required by generally accepted accounting principles for complete financial statements. All adjustments
which are, in the opinion of management, necessary for a fair presentation of the results of operations for the interim period(s),
and to make the financial statements not misleading, have been made and are of a recurring nature unless otherwise disclosed herein.
The results of operations for such interim period(s) are not necessarily indicative of operations for a full year.</t>
  </si>
  <si>
    <t>Condensed Financial Statements</t>
  </si>
  <si>
    <t>Certain
information and footnote disclosures normally included in the condensed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June
30, 2018 audited financial statements as filed in the most recent Form 10-K. The results of operations for the period ended December
31, 2018 are not necessarily indicative of the operating results for the full year.</t>
  </si>
  <si>
    <t>Use of estimates</t>
  </si>
  <si>
    <t>The
preparation of the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t>
  </si>
  <si>
    <t>The
Company considers all highly liquid investments purchased with original maturities of three months or less, and unencumbered bank
deposits to be cash equivalents.</t>
  </si>
  <si>
    <t>Accounts
receivable are recognized and carried at the original invoice amount less allowance for any uncollectible amounts. An estimate
for doubtful accounts is made when collection of the full amount is no longer probable. Bad debts are written off as incurred.</t>
  </si>
  <si>
    <t>Plant and equipment</t>
  </si>
  <si>
    <t>Plant
and equipment are carried at cost less accumulated depreciation. Depreciation is provided over their estimated useful lives,
using the straight-line method. The Company’s typically applies a salvage value of 0% to 10%. The estimated
useful lives of the plant and equipment are as follows:
Office
Furniture 3
years
Office
equipment 3-5
years The cost and related accumulated
depreciation of assets sold or otherwise retired are eliminated from the accounts, and any gain or loss are included in the Company’s
results of operations. The costs of maintenance and repairs are recognized to expenses as incurred; significant renewals and betterments
are capitalized.</t>
  </si>
  <si>
    <t>Intangible
assets are carried at cost and amortized on a straight-line basis over a specified period. Amortization is provided using the
straight-line method over 5 years.</t>
  </si>
  <si>
    <t>Accounting for the impairment of long-lived assets</t>
  </si>
  <si>
    <t>The
Company annually reviews its long-lived assets for impairment or whenever events or changes in circumstances indicate that the
carrying amount of assets may not be recoverable. Impairment may be the result of becoming obsolete from a change in the
industry, introduction of new technologies, or if the Company has inadequate working capital to utilize the long-lived assets
to generate the adequate profits. Impairment is present if the carrying amount of an asset is less than its expected future
undiscounted cash flows. If
an asset is considered impaired, a loss is recognized based on the amount by which the carrying amount exceeds the fair market
value of the asset. Assets to be disposed are reported at the lower of the carrying amount or fair value less costs
to sell.</t>
  </si>
  <si>
    <t>Statutory reserves</t>
  </si>
  <si>
    <t>Statutory
reserves are referring to the amount appropriated from the net income in accordance with laws or regulations, which can be used
to recover losses and increase capital, as approved, and are to be used to expand production or operations. PRC laws prescribe
that an enterprise operating at a profit must appropriate and reserve, on an annual basis, an amount equal to 10% of its profit.
Such an appropriation is necessary until the reserve reaches a maximum that is equal to 50% of the enterprise’s PRC registered
capital.</t>
  </si>
  <si>
    <t>Foreign currency translation</t>
  </si>
  <si>
    <t>The
accompanying financial statements are presented in United States dollars. The functional currencies of the Company are in Renminbi
(RMB). The Company’s assets and liabilities are translated into United States dollars from RMB at year-end exchange
rates, and its revenues and expenses are translated at the average exchange rate during the year. Capital accounts are translated
at their historical exchange rates when the capital transactions occurred.
12/31/2018 6/30/2018 12/31/2017
Year/period
end RMB: US$ exchange rate 6.8764 6.6191 6.5074
Annual/period
average RMB: US$ exchange rate 6.8587 6.5052 6.6416 The
RMB is not freely convertible into foreign currencies and all foreign exchange transactions must be conducted through authorized
financial institutions.</t>
  </si>
  <si>
    <t>Revenue recognition</t>
  </si>
  <si>
    <t>The
Company recognizes revenue when all the following criteria have been met: it has negotiated the terms of the transaction with
the customer which includes setting a fixed sales price, it has transferred of possession of the product to the customer, the
customer does not have the right to return the product, the customer is able to further sell or transfer the product onto others
for economic benefit without any other obligation to be fulfilled by the Company, and the Company is reasonably assured that funds
have been or will be collected from the customer. The Company's the amount of revenue recognized to the books reflects the
value of goods invoiced, net of any value-added tax (VAT) or excise tax.</t>
  </si>
  <si>
    <t>Advertising</t>
  </si>
  <si>
    <t>All
advertising costs are expensed as incurred. The Company incurred $0 in advertising expenses for the six-month periods ended
December 31, 2018 and 2017.</t>
  </si>
  <si>
    <t>Research and development</t>
  </si>
  <si>
    <t>All
research and development costs are expensed as incurred. The Company incurred $0 in research and development costs for the
six-month periods ended December 31, 2018 and 2017.</t>
  </si>
  <si>
    <t>Retirement benefits</t>
  </si>
  <si>
    <t>Retirement
benefits in the form of mandatory government sponsored defined contribution plans are charged to the either expenses as incurred
or allocated to inventory as part of overhead.</t>
  </si>
  <si>
    <t>Income taxes</t>
  </si>
  <si>
    <t>The
Company accounts for income tax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t>
  </si>
  <si>
    <t>Comprehensive income</t>
  </si>
  <si>
    <t>The
Company uses FASB ASC Topic 220, “Reporting Comprehensive Income”. Comprehensive income is comprised of net income
and all changes to the statements of stockholders’ equity, except the changes in paid-in capital and distributions to stockholders
due to investments by stockholders.</t>
  </si>
  <si>
    <t>Loss per share</t>
  </si>
  <si>
    <t>The
Company computes earnings per share (“EPS”) in accordance with ASC Topic 260, “Earnings per share”.
Basic EPS is measured as the income or loss available to common shareholders divided by the weighted average common shares outstanding
for the period. Diluted EPS presents the dilutive effect on a per share basis from the potential conversion of convertible securities
or the exercise of options and or warrants; the dilutive effects of potentially convertible securities are calculated using the
as-if method; the potentially dilutive effect of options or warrants are calculated using the treasury stock method. Securities
that are potentially an anti-dilutive effect (i.e. those that increase income per share or decrease loss per share) are excluded
from the calculation of diluted EPS.</t>
  </si>
  <si>
    <t>Financial instruments</t>
  </si>
  <si>
    <t>The
Company’s financial instruments, including cash and equivalents, accounts and other receivables, accounts and other payables,
accrued liabilities and short-term debt, have carrying amounts that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 inputs to the valuation methodology used quoted prices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The
Company analyzes all financial instruments with features of both liabilities and equity under ASC 480, “Distinguishing Liabilities
from Equity,” and ASC 815.</t>
  </si>
  <si>
    <t>Commitments and contingencies</t>
  </si>
  <si>
    <t>Liabilities
for loss contingencies arising from claims, assessments, litigation, fines and penalties and other sources are recorded when it
is probable that a liability has been incurred and the amount of the assessment can be reasonably estimated.</t>
  </si>
  <si>
    <t>Recent accounting pronouncements</t>
  </si>
  <si>
    <t>In
January 2017, the FASB issued guidance which simplifies the accounting for goodwill impairment. The updated guidance eliminates
Step 2 of the impairment test, which requires entities to calculate the implied fair value of goodwill to measure a goodwill impairment
charge. Instead, entities will record an impairment charge based on the excess of a reporting unit’s carrying amount over
its fair value, determined in Step 1. The Company is currently evaluating the impact on the financial statements of this
guidance. In
January 2017, the FASB amended the existing accounting standards for business combinations. The amendments clarify the definition
of a business with the objective of adding guidance to assist entities with evaluating whether transactions should be accounted
for as acquisitions (or disposals) of assets or businesses. The Company is currently evaluating the impact on the financial statements
of this guidance.</t>
  </si>
  <si>
    <t>Summary of Significant Accounting Policies (Tables)</t>
  </si>
  <si>
    <t>Summary Of Significant Accounting Policies Tables Abstract</t>
  </si>
  <si>
    <t>Schedule of accounts of the Company and its significant subsidiaries on a consolidated basis</t>
  </si>
  <si>
    <t>Name of Subsidiary State or Jurisdiction of Organization of Entity Attributable equity interest
Yunguhui Group Limited (“Yunguhui Group”) Republic of Seychelles 100%
Yunguhui Holdings Development Limited (“Yunguhui Holdings”) Republic of Seychelles 100%
Yun Gu Hui International (Hong Kong) Development Limited (“Yunguhui Hong Kong”) Hong Kong 100%
Shenzhen Yunguhui Technology Development Limited (“Yunguhui Shenzhen”) PRC 100%
Anhui Yunguhui Internet Technology Limited (“Yunguhui Anhui”) VIE
Beijing Yunguhui Information Technology Co. Limited (“Yunguhui Beijing”) PRC 100%
Nanjing Yunguhui Information Technology Co. Limited (“Yunguhui Nanjing”) PRC 100%</t>
  </si>
  <si>
    <t>Schedule estimated useful lives of the plant and equipment</t>
  </si>
  <si>
    <t>Office Furniture 3 years
Office equipment 3-5 years</t>
  </si>
  <si>
    <t>Schedule of foreign currency translation</t>
  </si>
  <si>
    <t xml:space="preserve">12/31/2018 6/30/2018 12/31/2017
Year/period end RMB: US$ exchange rate 6.8764 6.6191 6.5074
Annual/period average RMB: US$ exchange rate 6.8587 6.5052 6.6416 </t>
  </si>
  <si>
    <t>Plant and Equipment (Tables)</t>
  </si>
  <si>
    <t>Plant And Equipment</t>
  </si>
  <si>
    <t xml:space="preserve">12/31/2018 6/30/2018
At Cost:
Office furniture $ 1,604 $ 1,226
Office equipment 37,510 38,742
$ 39,114 $ 39,968
Less (9,234 ) (4,339 )
$ 29,880 $ 35,629 </t>
  </si>
  <si>
    <t>Intangible Asset (Tables)</t>
  </si>
  <si>
    <t>Intangible Asset Tables Abstract</t>
  </si>
  <si>
    <t xml:space="preserve">12/31/2018 6/30/2018
At Cost:
Software application $ 75,126 $ 2,508
Less (6,582 ) (293 )
$ 68,544 $ 2,215 </t>
  </si>
  <si>
    <t>Related Party Receivables and Payables (Tables)</t>
  </si>
  <si>
    <t>Related Party Receivables And Payables</t>
  </si>
  <si>
    <t>Schedule Related party receivable</t>
  </si>
  <si>
    <t xml:space="preserve">12/31/2018 6/30/2018
Huijin International Limited, shareholder $ 1,744 $ 1,812
Huichuang International Limited, shareholder 1,018 1,058
Huibang International Limited, shareholder - 1,058
Huiyang International Limited, shareholder 1,018 1,058
$ 3,780 $ 4,986 </t>
  </si>
  <si>
    <t>Schedule Related party payables</t>
  </si>
  <si>
    <t xml:space="preserve">12/31/2018 6/30/2018
Huibang International Limited, shareholder $ 1,050,660 $ -
Xu, Guoliang, official representative of Nanjing Yunguhui 54,518 -
Xu, Jiyuan, CEO 52,702
$ 1,157,880 $ - </t>
  </si>
  <si>
    <t>Income Taxes (Tables)</t>
  </si>
  <si>
    <t>Schedule of Effective Income Tax Rate Reconciliation</t>
  </si>
  <si>
    <t>12/31/2018 12/31/2017
Statutory rates in the Republic of Seychelles - -
Statutory rates in Hong Kong 16.5 % 16.5 %
Statutory rates in PRC 25.0 % 25.0 %
Foreign earned income not subject to taxes in the Republic of Seychelles (41.5 )% (41.5 )%
Effective income tax rate 0 % 0 %
Loss before taxes:
United States $ (31,238 ) $ (12,281 )
Republic of Seychelles - (102,898 )
Hong Kong - (3,851 )
PRC (1,116,629 ) (370,398 )
$ (1,147,867 ) $ (489,428 )</t>
  </si>
  <si>
    <t>Lease Commitments (Tables)</t>
  </si>
  <si>
    <t>Schedule of Future Lease Payments</t>
  </si>
  <si>
    <t xml:space="preserve">Period Lease Payable
Year 1 $ 363,607
Year 2 348,390
Year 3 181,008
Year 4 116,586
$ 1,009,591 </t>
  </si>
  <si>
    <t>Organization and Principal Activities (Details Narrative) - shares</t>
  </si>
  <si>
    <t>Jan. 15, 2018</t>
  </si>
  <si>
    <t>Jan. 17, 2018</t>
  </si>
  <si>
    <t>Jan. 16, 2018</t>
  </si>
  <si>
    <t>State of incorporation</t>
  </si>
  <si>
    <t xml:space="preserve">Nevada </t>
  </si>
  <si>
    <t>Date of incorporation</t>
  </si>
  <si>
    <t>Apr. 1,
		2015</t>
  </si>
  <si>
    <t>Yunguhui Group Limited [Member]</t>
  </si>
  <si>
    <t>Equity method investment, ownership percentage acquired</t>
  </si>
  <si>
    <t>100.00%</t>
  </si>
  <si>
    <t>Business acquisition, equity interest issued as consideration</t>
  </si>
  <si>
    <t>Summary of Significant Accounting Policies (Details)</t>
  </si>
  <si>
    <t>Name of Subsidiary</t>
  </si>
  <si>
    <t>Yunguhui Group Limited (“Yunguhui Group”)</t>
  </si>
  <si>
    <t>State or Jurisdiction of Organization of Entity</t>
  </si>
  <si>
    <t>Republic of Seychelles</t>
  </si>
  <si>
    <t>Attributable equity interest</t>
  </si>
  <si>
    <t>Yunguhui Holdings Development Limited [Member]</t>
  </si>
  <si>
    <t>Yunguhui Holdings Development Limited (“Yunguhui Holdings”)</t>
  </si>
  <si>
    <t>Yun Gu Hui International (Hong Kong) Development Limited [Member]</t>
  </si>
  <si>
    <t>Yun Gu Hui International (Hong Kong) Development Limited (“Yunguhui Hong Kong”)</t>
  </si>
  <si>
    <t>Hong Kong</t>
  </si>
  <si>
    <t>Shenzhen Yunguhui Technology Development Limited [Member]</t>
  </si>
  <si>
    <t>Shenzhen Yunguhui Technology Development Limited (“Yunguhui Shenzhen”)</t>
  </si>
  <si>
    <t>PRC</t>
  </si>
  <si>
    <t>Anhui Yunguhui Internet Technology Limited [Member]</t>
  </si>
  <si>
    <t>Anhui Yunguhui Internet Technology Limited (“Yunguhui Anhui”)</t>
  </si>
  <si>
    <t>VIE</t>
  </si>
  <si>
    <t>Beijing Yunguhui Information Technology Co. Limited [Member]</t>
  </si>
  <si>
    <t>Beijing Yunguhui Information Technology Co. Limited (“Yunguhui Beijing”)</t>
  </si>
  <si>
    <t>Nanjing Yunguhui Information Technology Co. Limited [Member]</t>
  </si>
  <si>
    <t>Nanjing Yunguhui Information Technology Co. Limited (“Yunguhui Nanjing”)</t>
  </si>
  <si>
    <t>Summary of Significant Accounting Policies (Details 1)</t>
  </si>
  <si>
    <t>Office furniture [Member]</t>
  </si>
  <si>
    <t>Property and equipment, estimated useful lives</t>
  </si>
  <si>
    <t>3 years</t>
  </si>
  <si>
    <t>Office equipment [Member] | Minimum [Member]</t>
  </si>
  <si>
    <t>Office equipment [Member] | Maximum [Member]</t>
  </si>
  <si>
    <t>5 years</t>
  </si>
  <si>
    <t>Summary of Significant Accounting Policies (Details 2)</t>
  </si>
  <si>
    <t>Summary Of Significant Accounting Policies Details 2Abstract</t>
  </si>
  <si>
    <t>Year/period end RMB: US$ exchange rate</t>
  </si>
  <si>
    <t>Annual/period average RMB: US$ exchange rate</t>
  </si>
  <si>
    <t>Summary of Significant Accounting Policies (Details Narrative) - USD ($)</t>
  </si>
  <si>
    <t>Advertising expenses</t>
  </si>
  <si>
    <t>Amortization of intangible assets, term</t>
  </si>
  <si>
    <t>Terms of statutory reserve</t>
  </si>
  <si>
    <t>PRC laws prescribe that an enterprise operating at a profit must appropriate and reserve, on an annual basis, an amount equal to 10% of its profit.  Such an appropriation is necessary until the reserve reaches a maximum that is equal to 50% of the enterprise’s PRC registered capital</t>
  </si>
  <si>
    <t>Research and development expenses</t>
  </si>
  <si>
    <t>Minimum [Member]</t>
  </si>
  <si>
    <t>Property and equipment, salvage value percentage</t>
  </si>
  <si>
    <t>0.00%</t>
  </si>
  <si>
    <t>Maximum [Member]</t>
  </si>
  <si>
    <t>10.00%</t>
  </si>
  <si>
    <t>Going Concern (Details Narrative) - USD ($)</t>
  </si>
  <si>
    <t>Note receivable (Details Narrative)</t>
  </si>
  <si>
    <t>Dec. 31, 2018USD ($)</t>
  </si>
  <si>
    <t>Note Receivable</t>
  </si>
  <si>
    <t>Note issued by Beijing Yunguhui to Mr. Cheng Yangbing</t>
  </si>
  <si>
    <t>Debt default, penalty to be paid by Mr. Cheng to Beijing Yunguhui</t>
  </si>
  <si>
    <t>Plant and Equipment (Details) - USD ($)</t>
  </si>
  <si>
    <t>At Cost:</t>
  </si>
  <si>
    <t>Plant and equipment, gross</t>
  </si>
  <si>
    <t>Less: Accumulated depreciation</t>
  </si>
  <si>
    <t>Office equipment [Member]</t>
  </si>
  <si>
    <t>Plant and Equipment (Details Narrative) - USD ($)</t>
  </si>
  <si>
    <t>Plant And Equipment Details Narrative Abstract</t>
  </si>
  <si>
    <t>Depreciation expense</t>
  </si>
  <si>
    <t>Intangible Asset (Details) - USD ($)</t>
  </si>
  <si>
    <t>Less: Accumulated amortization</t>
  </si>
  <si>
    <t>Intangible assets, net</t>
  </si>
  <si>
    <t>Software application [Member]</t>
  </si>
  <si>
    <t>Intangible assets, gross</t>
  </si>
  <si>
    <t>Intangible Asset (Details Narrative) - USD ($)</t>
  </si>
  <si>
    <t>Intangible Asset Details Narrative Abstract</t>
  </si>
  <si>
    <t>Amortization expense</t>
  </si>
  <si>
    <t>Related Party Receivables and Payables (Details) - USD ($)</t>
  </si>
  <si>
    <t>Related party receivables</t>
  </si>
  <si>
    <t>Huijin International Limited, shareholder [Member]</t>
  </si>
  <si>
    <t>Huichuang International Limited, shareholder [Member]</t>
  </si>
  <si>
    <t>Huibang International Limited, shareholder [Member]</t>
  </si>
  <si>
    <t>Huiyang International Limited, shareholder [Member]</t>
  </si>
  <si>
    <t>Related Party Receivables and Payables (Details 1) - USD ($)</t>
  </si>
  <si>
    <t>Related party payables</t>
  </si>
  <si>
    <t>Xu, Guoliang, official representative of Nanjing Yunguhui [Member]</t>
  </si>
  <si>
    <t>Xu, Jiyuan, CEO [Member]</t>
  </si>
  <si>
    <t>Equity (Details Narrative)</t>
  </si>
  <si>
    <t>Jan. 15, 2018shares</t>
  </si>
  <si>
    <t>May 11, 2015USD ($)$ / sharesshares</t>
  </si>
  <si>
    <t>May 31, 2016USD ($)Integershares</t>
  </si>
  <si>
    <t>Dec. 31, 2018USD ($)$ / sharesshares</t>
  </si>
  <si>
    <t>Dec. 31, 2017USD ($)</t>
  </si>
  <si>
    <t>Jun. 30, 2018$ / sharesshares</t>
  </si>
  <si>
    <t>Jan. 17, 2018shares</t>
  </si>
  <si>
    <t>Jan. 16, 2018shares</t>
  </si>
  <si>
    <t>Common stock par value | $ / shares</t>
  </si>
  <si>
    <t>Proceeds from issuance of common stock | $</t>
  </si>
  <si>
    <t>Independent Shareholders [Member]</t>
  </si>
  <si>
    <t>Number of independent shareholders | Integer</t>
  </si>
  <si>
    <t>Director [Member]</t>
  </si>
  <si>
    <t>Shares issued, price per share | $ / shares</t>
  </si>
  <si>
    <t>April 1, 2015 [Member]</t>
  </si>
  <si>
    <t>Income Taxes (Details) - USD ($)</t>
  </si>
  <si>
    <t>Effective income tax rate</t>
  </si>
  <si>
    <t>Loss before taxes:</t>
  </si>
  <si>
    <t>Loss before taxes</t>
  </si>
  <si>
    <t>United States</t>
  </si>
  <si>
    <t>Statutory rate</t>
  </si>
  <si>
    <t>Foreign earned income not subject to taxes</t>
  </si>
  <si>
    <t>(41.50%)</t>
  </si>
  <si>
    <t>16.50%</t>
  </si>
  <si>
    <t>25.00%</t>
  </si>
  <si>
    <t>Income Taxes (Details Narrative) - PRC</t>
  </si>
  <si>
    <t>Operating loss carryforward, expiry period</t>
  </si>
  <si>
    <t>Deferred tax assets</t>
  </si>
  <si>
    <t>Lease Commitments (Details)</t>
  </si>
  <si>
    <t>Lease Commitments Details Abstract</t>
  </si>
  <si>
    <t>Lease Payable, Year 1</t>
  </si>
  <si>
    <t>Lease Payable, Year 2</t>
  </si>
  <si>
    <t>Lease Payable, Year 3</t>
  </si>
  <si>
    <t>Lease Payable, Year 4</t>
  </si>
  <si>
    <t>Total future minimum payments due</t>
  </si>
  <si>
    <t>Lease Commitments (Details Narrative) - USD ($)</t>
  </si>
  <si>
    <t>1 Months Ended</t>
  </si>
  <si>
    <t>Nov. 17, 2018</t>
  </si>
  <si>
    <t>Outstanding lease commitments</t>
  </si>
  <si>
    <t>Lease expense</t>
  </si>
  <si>
    <t>Operating lease agreement [Member] | Yunguhui Anhui [Member] | July 1, 2017 [Member]</t>
  </si>
  <si>
    <t>Term of agreement</t>
  </si>
  <si>
    <t>Lease expiration date</t>
  </si>
  <si>
    <t>Jun. 30,
		2022</t>
  </si>
  <si>
    <t>Lease expense periodic payment</t>
  </si>
  <si>
    <t>Frequency of periodic payments</t>
  </si>
  <si>
    <t>Monthly</t>
  </si>
  <si>
    <t>Operating lease agreement [Member] | Yunguhui Beijing [Member] | August 21, 2017 [Member]</t>
  </si>
  <si>
    <t>Aug. 23,
		2022</t>
  </si>
  <si>
    <t>Operating lease agreement [Member] | Yunguhui Nanjing [Member] | November 18, 2016 [Member]</t>
  </si>
  <si>
    <t>25 months</t>
  </si>
  <si>
    <t>Dec. 17,
		2020</t>
  </si>
  <si>
    <t>Dec. 17,
		2018</t>
  </si>
</sst>
</file>

<file path=xl/styles.xml><?xml version="1.0" encoding="utf-8"?>
<styleSheet xmlns="http://schemas.openxmlformats.org/spreadsheetml/2006/main">
  <numFmts count="3">
    <numFmt formatCode="_(&quot;$ &quot;#,##0_);_(&quot;$ &quot;(#,##0)" numFmtId="164"/>
    <numFmt formatCode="_(&quot;$ &quot;#,##0.000_);_(&quot;$ &quot;(#,##0.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205085000</v>
      </c>
    </row>
    <row r="13" spans="1:3">
      <c r="A13" s="4" t="s">
        <v>22</v>
      </c>
      <c r="B13" s="4" t="s">
        <v>23</v>
      </c>
    </row>
    <row r="14" spans="1:3">
      <c r="A14" s="4" t="s">
        <v>24</v>
      </c>
      <c r="B14" s="4" t="s">
        <v>25</v>
      </c>
    </row>
    <row r="15" spans="1:3">
      <c r="A15" s="4" t="s">
        <v>26</v>
      </c>
      <c r="B15" s="4" t="s">
        <v>14</v>
      </c>
    </row>
    <row r="16" spans="1:3">
      <c r="A16" s="4" t="s">
        <v>27</v>
      </c>
      <c r="B16" s="4" t="s">
        <v>28</v>
      </c>
    </row>
    <row r="17" spans="1:3">
      <c r="A17" s="4" t="s">
        <v>29</v>
      </c>
      <c r="B17"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1</v>
      </c>
      <c r="B1" s="2" t="s">
        <v>1</v>
      </c>
    </row>
    <row r="2" spans="1:2">
      <c r="B2" s="2" t="s">
        <v>2</v>
      </c>
    </row>
    <row r="3" spans="1:2">
      <c r="A3" s="3" t="s">
        <v>125</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25</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25</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4</v>
      </c>
      <c r="B1" s="2" t="s">
        <v>1</v>
      </c>
    </row>
    <row r="2" spans="1:2">
      <c r="B2" s="2" t="s">
        <v>2</v>
      </c>
    </row>
    <row r="3" spans="1:2">
      <c r="A3" s="3" t="s">
        <v>125</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25</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25</v>
      </c>
    </row>
    <row r="4" spans="1:2">
      <c r="A4" s="4" t="s">
        <v>151</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25</v>
      </c>
    </row>
    <row r="4" spans="1:2">
      <c r="A4" s="4" t="s">
        <v>154</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25</v>
      </c>
    </row>
    <row r="4" spans="1:2">
      <c r="A4" s="4" t="s">
        <v>157</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25</v>
      </c>
    </row>
    <row r="4" spans="1:2">
      <c r="A4" s="4" t="s">
        <v>160</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25</v>
      </c>
    </row>
    <row r="4" spans="1:2">
      <c r="A4" s="4" t="s">
        <v>163</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9158</v>
      </c>
      <c r="C3" s="6" t="n">
        <v>47037</v>
      </c>
    </row>
    <row r="4" spans="1:3">
      <c r="A4" s="4" t="s">
        <v>34</v>
      </c>
      <c r="B4" s="5" t="n">
        <v>145424</v>
      </c>
      <c r="C4" s="4" t="s">
        <v>35</v>
      </c>
    </row>
    <row r="5" spans="1:3">
      <c r="A5" s="4" t="s">
        <v>36</v>
      </c>
      <c r="B5" s="5" t="n">
        <v>15108</v>
      </c>
      <c r="C5" s="5" t="n">
        <v>192557</v>
      </c>
    </row>
    <row r="6" spans="1:3">
      <c r="A6" s="4" t="s">
        <v>37</v>
      </c>
      <c r="B6" s="5" t="n">
        <v>3780</v>
      </c>
      <c r="C6" s="5" t="n">
        <v>4986</v>
      </c>
    </row>
    <row r="7" spans="1:3">
      <c r="A7" s="4" t="s">
        <v>38</v>
      </c>
      <c r="B7" s="5" t="n">
        <v>12522</v>
      </c>
      <c r="C7" s="5" t="n">
        <v>209</v>
      </c>
    </row>
    <row r="8" spans="1:3">
      <c r="A8" s="4" t="s">
        <v>39</v>
      </c>
      <c r="B8" s="5" t="n">
        <v>28476</v>
      </c>
      <c r="C8" s="5" t="n">
        <v>15608</v>
      </c>
    </row>
    <row r="9" spans="1:3">
      <c r="A9" s="4" t="s">
        <v>40</v>
      </c>
      <c r="B9" s="5" t="n">
        <v>234468</v>
      </c>
      <c r="C9" s="5" t="n">
        <v>260397</v>
      </c>
    </row>
    <row r="10" spans="1:3">
      <c r="A10" s="4" t="s">
        <v>41</v>
      </c>
      <c r="B10" s="5" t="n">
        <v>72712</v>
      </c>
      <c r="C10" s="5" t="n">
        <v>75539</v>
      </c>
    </row>
    <row r="11" spans="1:3">
      <c r="A11" s="4" t="s">
        <v>42</v>
      </c>
      <c r="B11" s="5" t="n">
        <v>29880</v>
      </c>
      <c r="C11" s="5" t="n">
        <v>35629</v>
      </c>
    </row>
    <row r="12" spans="1:3">
      <c r="A12" s="4" t="s">
        <v>43</v>
      </c>
      <c r="B12" s="5" t="n">
        <v>68544</v>
      </c>
      <c r="C12" s="5" t="n">
        <v>2215</v>
      </c>
    </row>
    <row r="13" spans="1:3">
      <c r="A13" s="4" t="s">
        <v>44</v>
      </c>
      <c r="B13" s="5" t="n">
        <v>405604</v>
      </c>
      <c r="C13" s="5" t="n">
        <v>373780</v>
      </c>
    </row>
    <row r="14" spans="1:3">
      <c r="A14" s="3" t="s">
        <v>45</v>
      </c>
    </row>
    <row r="15" spans="1:3">
      <c r="A15" s="4" t="s">
        <v>46</v>
      </c>
      <c r="B15" s="5" t="n">
        <v>76731</v>
      </c>
      <c r="C15" s="5" t="n">
        <v>15658</v>
      </c>
    </row>
    <row r="16" spans="1:3">
      <c r="A16" s="4" t="s">
        <v>47</v>
      </c>
      <c r="B16" s="5" t="n">
        <v>126</v>
      </c>
      <c r="C16" s="5" t="n">
        <v>20</v>
      </c>
    </row>
    <row r="17" spans="1:3">
      <c r="A17" s="4" t="s">
        <v>48</v>
      </c>
      <c r="B17" s="5" t="n">
        <v>41608</v>
      </c>
      <c r="C17" s="5" t="n">
        <v>32095</v>
      </c>
    </row>
    <row r="18" spans="1:3">
      <c r="A18" s="4" t="s">
        <v>49</v>
      </c>
      <c r="B18" s="5" t="n">
        <v>1157880</v>
      </c>
      <c r="C18" s="5" t="n">
        <v>35432</v>
      </c>
    </row>
    <row r="19" spans="1:3">
      <c r="A19" s="4" t="s">
        <v>50</v>
      </c>
      <c r="B19" s="5" t="n">
        <v>34000</v>
      </c>
      <c r="C19" s="5" t="n">
        <v>26000</v>
      </c>
    </row>
    <row r="20" spans="1:3">
      <c r="A20" s="4" t="s">
        <v>51</v>
      </c>
      <c r="B20" s="5" t="n">
        <v>283868</v>
      </c>
      <c r="C20" s="5" t="n">
        <v>305600</v>
      </c>
    </row>
    <row r="21" spans="1:3">
      <c r="A21" s="4" t="s">
        <v>52</v>
      </c>
      <c r="B21" s="5" t="n">
        <v>1594213</v>
      </c>
      <c r="C21" s="5" t="n">
        <v>414805</v>
      </c>
    </row>
    <row r="22" spans="1:3">
      <c r="A22" s="3" t="s">
        <v>53</v>
      </c>
    </row>
    <row r="23" spans="1:3">
      <c r="A23" s="4" t="s">
        <v>54</v>
      </c>
      <c r="B23" s="5" t="n">
        <v>206843</v>
      </c>
      <c r="C23" s="5" t="n">
        <v>206843</v>
      </c>
    </row>
    <row r="24" spans="1:3">
      <c r="A24" s="4" t="s">
        <v>55</v>
      </c>
      <c r="B24" s="5" t="n">
        <v>1582086</v>
      </c>
      <c r="C24" s="5" t="n">
        <v>1582086</v>
      </c>
    </row>
    <row r="25" spans="1:3">
      <c r="A25" s="4" t="s">
        <v>56</v>
      </c>
      <c r="B25" s="5" t="n">
        <v>-2968245</v>
      </c>
      <c r="C25" s="5" t="n">
        <v>-1820378</v>
      </c>
    </row>
    <row r="26" spans="1:3">
      <c r="A26" s="4" t="s">
        <v>57</v>
      </c>
      <c r="B26" s="5" t="n">
        <v>-9293</v>
      </c>
      <c r="C26" s="5" t="n">
        <v>-9576</v>
      </c>
    </row>
    <row r="27" spans="1:3">
      <c r="A27" s="4" t="s">
        <v>58</v>
      </c>
      <c r="B27" s="5" t="n">
        <v>-1188609</v>
      </c>
      <c r="C27" s="5" t="n">
        <v>-41025</v>
      </c>
    </row>
    <row r="28" spans="1:3">
      <c r="A28" s="4" t="s">
        <v>59</v>
      </c>
      <c r="B28" s="6" t="n">
        <v>405604</v>
      </c>
      <c r="C28" s="6" t="n">
        <v>3737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66</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row r="9" spans="1:2">
      <c r="A9" s="4" t="s">
        <v>33</v>
      </c>
      <c r="B9" s="4" t="s">
        <v>177</v>
      </c>
    </row>
    <row r="10" spans="1:2">
      <c r="A10" s="4" t="s">
        <v>34</v>
      </c>
      <c r="B10" s="4" t="s">
        <v>178</v>
      </c>
    </row>
    <row r="11" spans="1:2">
      <c r="A11" s="4" t="s">
        <v>179</v>
      </c>
      <c r="B11" s="4" t="s">
        <v>180</v>
      </c>
    </row>
    <row r="12" spans="1:2">
      <c r="A12" s="4" t="s">
        <v>141</v>
      </c>
      <c r="B12" s="4" t="s">
        <v>181</v>
      </c>
    </row>
    <row r="13" spans="1:2">
      <c r="A13" s="4" t="s">
        <v>182</v>
      </c>
      <c r="B13" s="4" t="s">
        <v>183</v>
      </c>
    </row>
    <row r="14" spans="1:2">
      <c r="A14" s="4" t="s">
        <v>184</v>
      </c>
      <c r="B14" s="4" t="s">
        <v>185</v>
      </c>
    </row>
    <row r="15" spans="1:2">
      <c r="A15" s="4" t="s">
        <v>186</v>
      </c>
      <c r="B15" s="4" t="s">
        <v>187</v>
      </c>
    </row>
    <row r="16" spans="1:2">
      <c r="A16" s="4" t="s">
        <v>188</v>
      </c>
      <c r="B16" s="4" t="s">
        <v>189</v>
      </c>
    </row>
    <row r="17" spans="1:2">
      <c r="A17" s="4" t="s">
        <v>190</v>
      </c>
      <c r="B17" s="4" t="s">
        <v>191</v>
      </c>
    </row>
    <row r="18" spans="1:2">
      <c r="A18" s="4" t="s">
        <v>192</v>
      </c>
      <c r="B18" s="4" t="s">
        <v>193</v>
      </c>
    </row>
    <row r="19" spans="1:2">
      <c r="A19" s="4" t="s">
        <v>194</v>
      </c>
      <c r="B19" s="4" t="s">
        <v>195</v>
      </c>
    </row>
    <row r="20" spans="1:2">
      <c r="A20" s="4" t="s">
        <v>196</v>
      </c>
      <c r="B20" s="4" t="s">
        <v>197</v>
      </c>
    </row>
    <row r="21" spans="1:2">
      <c r="A21" s="4" t="s">
        <v>198</v>
      </c>
      <c r="B21" s="4" t="s">
        <v>199</v>
      </c>
    </row>
    <row r="22" spans="1:2">
      <c r="A22" s="4" t="s">
        <v>200</v>
      </c>
      <c r="B22" s="4" t="s">
        <v>201</v>
      </c>
    </row>
    <row r="23" spans="1:2">
      <c r="A23" s="4" t="s">
        <v>202</v>
      </c>
      <c r="B23" s="4" t="s">
        <v>203</v>
      </c>
    </row>
    <row r="24" spans="1:2">
      <c r="A24" s="4" t="s">
        <v>204</v>
      </c>
      <c r="B24" s="4" t="s">
        <v>205</v>
      </c>
    </row>
    <row r="25" spans="1:2">
      <c r="A25" s="4" t="s">
        <v>206</v>
      </c>
      <c r="B25"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138</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141</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22</v>
      </c>
      <c r="B1" s="2" t="s">
        <v>1</v>
      </c>
    </row>
    <row r="2" spans="1:2">
      <c r="B2" s="2" t="s">
        <v>2</v>
      </c>
    </row>
    <row r="3" spans="1:2">
      <c r="A3" s="3" t="s">
        <v>223</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153</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156</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7"/>
    <col customWidth="1" max="2" min="2" width="14"/>
    <col customWidth="1" max="3" min="3" width="15"/>
    <col customWidth="1" max="4" min="4" width="14"/>
    <col customWidth="1" max="5" min="5" width="14"/>
    <col customWidth="1" max="6" min="6" width="14"/>
  </cols>
  <sheetData>
    <row r="1" spans="1:6">
      <c r="A1" s="1" t="s">
        <v>234</v>
      </c>
      <c r="B1" s="2" t="s">
        <v>235</v>
      </c>
      <c r="C1" s="2" t="s">
        <v>2</v>
      </c>
      <c r="D1" s="2" t="s">
        <v>31</v>
      </c>
      <c r="E1" s="2" t="s">
        <v>236</v>
      </c>
      <c r="F1" s="2" t="s">
        <v>237</v>
      </c>
    </row>
    <row r="2" spans="1:6">
      <c r="A2" s="4" t="s">
        <v>238</v>
      </c>
      <c r="C2" s="4" t="s">
        <v>239</v>
      </c>
    </row>
    <row r="3" spans="1:6">
      <c r="A3" s="4" t="s">
        <v>240</v>
      </c>
      <c r="C3" s="4" t="s">
        <v>241</v>
      </c>
    </row>
    <row r="4" spans="1:6">
      <c r="A4" s="4" t="s">
        <v>62</v>
      </c>
      <c r="C4" s="5" t="n">
        <v>2000000000</v>
      </c>
      <c r="D4" s="5" t="n">
        <v>2000000000</v>
      </c>
      <c r="E4" s="5" t="n">
        <v>2000000000</v>
      </c>
      <c r="F4" s="5" t="n">
        <v>75000000</v>
      </c>
    </row>
    <row r="5" spans="1:6">
      <c r="A5" s="4" t="s">
        <v>242</v>
      </c>
    </row>
    <row r="6" spans="1:6">
      <c r="A6" s="4" t="s">
        <v>243</v>
      </c>
      <c r="B6" s="4" t="s">
        <v>244</v>
      </c>
    </row>
    <row r="7" spans="1:6">
      <c r="A7" s="4" t="s">
        <v>245</v>
      </c>
      <c r="B7" s="5" t="n">
        <v>20175766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6"/>
    <col customWidth="1" max="2" min="2" width="80"/>
  </cols>
  <sheetData>
    <row r="1" spans="1:2">
      <c r="A1" s="1" t="s">
        <v>246</v>
      </c>
      <c r="B1" s="2" t="s">
        <v>1</v>
      </c>
    </row>
    <row r="2" spans="1:2">
      <c r="B2" s="2" t="s">
        <v>2</v>
      </c>
    </row>
    <row r="3" spans="1:2">
      <c r="A3" s="4" t="s">
        <v>242</v>
      </c>
    </row>
    <row r="4" spans="1:2">
      <c r="A4" s="4" t="s">
        <v>247</v>
      </c>
      <c r="B4" s="4" t="s">
        <v>248</v>
      </c>
    </row>
    <row r="5" spans="1:2">
      <c r="A5" s="4" t="s">
        <v>249</v>
      </c>
      <c r="B5" s="4" t="s">
        <v>250</v>
      </c>
    </row>
    <row r="6" spans="1:2">
      <c r="A6" s="4" t="s">
        <v>251</v>
      </c>
      <c r="B6" s="4" t="s">
        <v>244</v>
      </c>
    </row>
    <row r="7" spans="1:2">
      <c r="A7" s="4" t="s">
        <v>252</v>
      </c>
    </row>
    <row r="8" spans="1:2">
      <c r="A8" s="4" t="s">
        <v>247</v>
      </c>
      <c r="B8" s="4" t="s">
        <v>253</v>
      </c>
    </row>
    <row r="9" spans="1:2">
      <c r="A9" s="4" t="s">
        <v>249</v>
      </c>
      <c r="B9" s="4" t="s">
        <v>250</v>
      </c>
    </row>
    <row r="10" spans="1:2">
      <c r="A10" s="4" t="s">
        <v>251</v>
      </c>
      <c r="B10" s="4" t="s">
        <v>244</v>
      </c>
    </row>
    <row r="11" spans="1:2">
      <c r="A11" s="4" t="s">
        <v>254</v>
      </c>
    </row>
    <row r="12" spans="1:2">
      <c r="A12" s="4" t="s">
        <v>247</v>
      </c>
      <c r="B12" s="4" t="s">
        <v>255</v>
      </c>
    </row>
    <row r="13" spans="1:2">
      <c r="A13" s="4" t="s">
        <v>249</v>
      </c>
      <c r="B13" s="4" t="s">
        <v>256</v>
      </c>
    </row>
    <row r="14" spans="1:2">
      <c r="A14" s="4" t="s">
        <v>251</v>
      </c>
      <c r="B14" s="4" t="s">
        <v>244</v>
      </c>
    </row>
    <row r="15" spans="1:2">
      <c r="A15" s="4" t="s">
        <v>257</v>
      </c>
    </row>
    <row r="16" spans="1:2">
      <c r="A16" s="4" t="s">
        <v>247</v>
      </c>
      <c r="B16" s="4" t="s">
        <v>258</v>
      </c>
    </row>
    <row r="17" spans="1:2">
      <c r="A17" s="4" t="s">
        <v>249</v>
      </c>
      <c r="B17" s="4" t="s">
        <v>259</v>
      </c>
    </row>
    <row r="18" spans="1:2">
      <c r="A18" s="4" t="s">
        <v>251</v>
      </c>
      <c r="B18" s="4" t="s">
        <v>244</v>
      </c>
    </row>
    <row r="19" spans="1:2">
      <c r="A19" s="4" t="s">
        <v>260</v>
      </c>
    </row>
    <row r="20" spans="1:2">
      <c r="A20" s="4" t="s">
        <v>247</v>
      </c>
      <c r="B20" s="4" t="s">
        <v>261</v>
      </c>
    </row>
    <row r="21" spans="1:2">
      <c r="A21" s="4" t="s">
        <v>249</v>
      </c>
      <c r="B21" s="4" t="s">
        <v>262</v>
      </c>
    </row>
    <row r="22" spans="1:2">
      <c r="A22" s="4" t="s">
        <v>263</v>
      </c>
    </row>
    <row r="23" spans="1:2">
      <c r="A23" s="4" t="s">
        <v>247</v>
      </c>
      <c r="B23" s="4" t="s">
        <v>264</v>
      </c>
    </row>
    <row r="24" spans="1:2">
      <c r="A24" s="4" t="s">
        <v>249</v>
      </c>
      <c r="B24" s="4" t="s">
        <v>259</v>
      </c>
    </row>
    <row r="25" spans="1:2">
      <c r="A25" s="4" t="s">
        <v>251</v>
      </c>
      <c r="B25" s="4" t="s">
        <v>244</v>
      </c>
    </row>
    <row r="26" spans="1:2">
      <c r="A26" s="4" t="s">
        <v>265</v>
      </c>
    </row>
    <row r="27" spans="1:2">
      <c r="A27" s="4" t="s">
        <v>247</v>
      </c>
      <c r="B27" s="4" t="s">
        <v>266</v>
      </c>
    </row>
    <row r="28" spans="1:2">
      <c r="A28" s="4" t="s">
        <v>249</v>
      </c>
      <c r="B28" s="4" t="s">
        <v>259</v>
      </c>
    </row>
    <row r="29" spans="1:2">
      <c r="A29" s="4" t="s">
        <v>251</v>
      </c>
      <c r="B29"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15"/>
  </cols>
  <sheetData>
    <row r="1" spans="1:2">
      <c r="A1" s="1" t="s">
        <v>267</v>
      </c>
      <c r="B1" s="2" t="s">
        <v>1</v>
      </c>
    </row>
    <row r="2" spans="1:2">
      <c r="B2" s="2" t="s">
        <v>2</v>
      </c>
    </row>
    <row r="3" spans="1:2">
      <c r="A3" s="4" t="s">
        <v>268</v>
      </c>
    </row>
    <row r="4" spans="1:2">
      <c r="A4" s="4" t="s">
        <v>269</v>
      </c>
      <c r="B4" s="4" t="s">
        <v>270</v>
      </c>
    </row>
    <row r="5" spans="1:2">
      <c r="A5" s="4" t="s">
        <v>271</v>
      </c>
    </row>
    <row r="6" spans="1:2">
      <c r="A6" s="4" t="s">
        <v>269</v>
      </c>
      <c r="B6" s="4" t="s">
        <v>270</v>
      </c>
    </row>
    <row r="7" spans="1:2">
      <c r="A7" s="4" t="s">
        <v>272</v>
      </c>
    </row>
    <row r="8" spans="1:2">
      <c r="A8" s="4" t="s">
        <v>269</v>
      </c>
      <c r="B8"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31</v>
      </c>
    </row>
    <row r="2" spans="1:3">
      <c r="A2" s="3" t="s">
        <v>53</v>
      </c>
    </row>
    <row r="3" spans="1:3">
      <c r="A3" s="4" t="s">
        <v>61</v>
      </c>
      <c r="B3" s="7" t="n">
        <v>0.001</v>
      </c>
      <c r="C3" s="7" t="n">
        <v>0.001</v>
      </c>
    </row>
    <row r="4" spans="1:3">
      <c r="A4" s="4" t="s">
        <v>62</v>
      </c>
      <c r="B4" s="5" t="n">
        <v>2000000000</v>
      </c>
      <c r="C4" s="5" t="n">
        <v>2000000000</v>
      </c>
    </row>
    <row r="5" spans="1:3">
      <c r="A5" s="4" t="s">
        <v>63</v>
      </c>
      <c r="B5" s="5" t="n">
        <v>206842664</v>
      </c>
      <c r="C5" s="5" t="n">
        <v>206842664</v>
      </c>
    </row>
    <row r="6" spans="1:3">
      <c r="A6" s="4" t="s">
        <v>64</v>
      </c>
      <c r="B6" s="5" t="n">
        <v>206842664</v>
      </c>
      <c r="C6" s="5" t="n">
        <v>2068426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274</v>
      </c>
      <c r="B1" s="2" t="s">
        <v>2</v>
      </c>
      <c r="C1" s="2" t="s">
        <v>31</v>
      </c>
      <c r="D1" s="2" t="s">
        <v>67</v>
      </c>
    </row>
    <row r="2" spans="1:4">
      <c r="A2" s="3" t="s">
        <v>275</v>
      </c>
    </row>
    <row r="3" spans="1:4">
      <c r="A3" s="4" t="s">
        <v>276</v>
      </c>
      <c r="B3" s="8" t="n">
        <v>6.8764</v>
      </c>
      <c r="C3" s="8" t="n">
        <v>6.6191</v>
      </c>
      <c r="D3" s="8" t="n">
        <v>6.5074</v>
      </c>
    </row>
    <row r="4" spans="1:4">
      <c r="A4" s="4" t="s">
        <v>277</v>
      </c>
      <c r="B4" s="8" t="n">
        <v>6.8587</v>
      </c>
      <c r="C4" s="8" t="n">
        <v>6.5052</v>
      </c>
      <c r="D4" s="8" t="n">
        <v>6.641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80"/>
    <col customWidth="1" max="3" min="3" width="14"/>
  </cols>
  <sheetData>
    <row r="1" spans="1:3">
      <c r="A1" s="1" t="s">
        <v>278</v>
      </c>
      <c r="B1" s="2" t="s">
        <v>1</v>
      </c>
    </row>
    <row r="2" spans="1:3">
      <c r="B2" s="2" t="s">
        <v>2</v>
      </c>
      <c r="C2" s="2" t="s">
        <v>67</v>
      </c>
    </row>
    <row r="3" spans="1:3">
      <c r="A3" s="4" t="s">
        <v>279</v>
      </c>
      <c r="B3" s="6" t="n">
        <v>0</v>
      </c>
      <c r="C3" s="6" t="n">
        <v>0</v>
      </c>
    </row>
    <row r="4" spans="1:3">
      <c r="A4" s="4" t="s">
        <v>280</v>
      </c>
      <c r="B4" s="4" t="s">
        <v>273</v>
      </c>
    </row>
    <row r="5" spans="1:3">
      <c r="A5" s="4" t="s">
        <v>281</v>
      </c>
      <c r="B5" s="4" t="s">
        <v>282</v>
      </c>
    </row>
    <row r="6" spans="1:3">
      <c r="A6" s="4" t="s">
        <v>283</v>
      </c>
      <c r="B6" s="6" t="n">
        <v>0</v>
      </c>
      <c r="C6" s="6" t="n">
        <v>0</v>
      </c>
    </row>
    <row r="7" spans="1:3">
      <c r="A7" s="4" t="s">
        <v>284</v>
      </c>
    </row>
    <row r="8" spans="1:3">
      <c r="A8" s="4" t="s">
        <v>285</v>
      </c>
      <c r="B8" s="4" t="s">
        <v>286</v>
      </c>
    </row>
    <row r="9" spans="1:3">
      <c r="A9" s="4" t="s">
        <v>287</v>
      </c>
    </row>
    <row r="10" spans="1:3">
      <c r="A10" s="4" t="s">
        <v>285</v>
      </c>
      <c r="B10" s="4" t="s">
        <v>28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89</v>
      </c>
      <c r="B1" s="2" t="s">
        <v>2</v>
      </c>
      <c r="C1" s="2" t="s">
        <v>31</v>
      </c>
    </row>
    <row r="2" spans="1:3">
      <c r="A2" s="3" t="s">
        <v>131</v>
      </c>
    </row>
    <row r="3" spans="1:3">
      <c r="A3" s="4" t="s">
        <v>56</v>
      </c>
      <c r="B3" s="6" t="n">
        <v>-2968245</v>
      </c>
      <c r="C3" s="6" t="n">
        <v>-182037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290</v>
      </c>
      <c r="B1" s="2" t="s">
        <v>291</v>
      </c>
    </row>
    <row r="2" spans="1:2">
      <c r="A2" s="3" t="s">
        <v>292</v>
      </c>
    </row>
    <row r="3" spans="1:2">
      <c r="A3" s="4" t="s">
        <v>293</v>
      </c>
      <c r="B3" s="6" t="n">
        <v>72712</v>
      </c>
    </row>
    <row r="4" spans="1:2">
      <c r="A4" s="4" t="s">
        <v>294</v>
      </c>
      <c r="B4" s="6" t="n">
        <v>727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95</v>
      </c>
      <c r="B1" s="2" t="s">
        <v>2</v>
      </c>
      <c r="C1" s="2" t="s">
        <v>31</v>
      </c>
    </row>
    <row r="2" spans="1:3">
      <c r="A2" s="3" t="s">
        <v>296</v>
      </c>
    </row>
    <row r="3" spans="1:3">
      <c r="A3" s="4" t="s">
        <v>297</v>
      </c>
      <c r="B3" s="6" t="n">
        <v>39114</v>
      </c>
      <c r="C3" s="6" t="n">
        <v>39968</v>
      </c>
    </row>
    <row r="4" spans="1:3">
      <c r="A4" s="4" t="s">
        <v>298</v>
      </c>
      <c r="B4" s="5" t="n">
        <v>-9234</v>
      </c>
      <c r="C4" s="5" t="n">
        <v>-4339</v>
      </c>
    </row>
    <row r="5" spans="1:3">
      <c r="A5" s="4" t="s">
        <v>42</v>
      </c>
      <c r="B5" s="5" t="n">
        <v>29880</v>
      </c>
      <c r="C5" s="5" t="n">
        <v>35629</v>
      </c>
    </row>
    <row r="6" spans="1:3">
      <c r="A6" s="4" t="s">
        <v>268</v>
      </c>
    </row>
    <row r="7" spans="1:3">
      <c r="A7" s="3" t="s">
        <v>296</v>
      </c>
    </row>
    <row r="8" spans="1:3">
      <c r="A8" s="4" t="s">
        <v>297</v>
      </c>
      <c r="B8" s="5" t="n">
        <v>1604</v>
      </c>
      <c r="C8" s="5" t="n">
        <v>1226</v>
      </c>
    </row>
    <row r="9" spans="1:3">
      <c r="A9" s="4" t="s">
        <v>299</v>
      </c>
    </row>
    <row r="10" spans="1:3">
      <c r="A10" s="3" t="s">
        <v>296</v>
      </c>
    </row>
    <row r="11" spans="1:3">
      <c r="A11" s="4" t="s">
        <v>297</v>
      </c>
      <c r="B11" s="6" t="n">
        <v>37510</v>
      </c>
      <c r="C11" s="6" t="n">
        <v>3874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300</v>
      </c>
      <c r="B1" s="2" t="s">
        <v>1</v>
      </c>
    </row>
    <row r="2" spans="1:3">
      <c r="B2" s="2" t="s">
        <v>2</v>
      </c>
      <c r="C2" s="2" t="s">
        <v>67</v>
      </c>
    </row>
    <row r="3" spans="1:3">
      <c r="A3" s="3" t="s">
        <v>301</v>
      </c>
    </row>
    <row r="4" spans="1:3">
      <c r="A4" s="4" t="s">
        <v>302</v>
      </c>
      <c r="B4" s="6" t="n">
        <v>4895</v>
      </c>
      <c r="C4" s="6" t="n">
        <v>29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03</v>
      </c>
      <c r="B1" s="2" t="s">
        <v>2</v>
      </c>
      <c r="C1" s="2" t="s">
        <v>31</v>
      </c>
    </row>
    <row r="2" spans="1:3">
      <c r="A2" s="3" t="s">
        <v>296</v>
      </c>
    </row>
    <row r="3" spans="1:3">
      <c r="A3" s="4" t="s">
        <v>304</v>
      </c>
      <c r="B3" s="6" t="n">
        <v>-6582</v>
      </c>
      <c r="C3" s="6" t="n">
        <v>-293</v>
      </c>
    </row>
    <row r="4" spans="1:3">
      <c r="A4" s="4" t="s">
        <v>305</v>
      </c>
      <c r="B4" s="5" t="n">
        <v>68544</v>
      </c>
      <c r="C4" s="5" t="n">
        <v>2215</v>
      </c>
    </row>
    <row r="5" spans="1:3">
      <c r="A5" s="4" t="s">
        <v>306</v>
      </c>
    </row>
    <row r="6" spans="1:3">
      <c r="A6" s="3" t="s">
        <v>296</v>
      </c>
    </row>
    <row r="7" spans="1:3">
      <c r="A7" s="4" t="s">
        <v>307</v>
      </c>
      <c r="B7" s="6" t="n">
        <v>75126</v>
      </c>
      <c r="C7" s="6" t="n">
        <v>250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308</v>
      </c>
      <c r="B1" s="2" t="s">
        <v>1</v>
      </c>
    </row>
    <row r="2" spans="1:3">
      <c r="B2" s="2" t="s">
        <v>2</v>
      </c>
      <c r="C2" s="2" t="s">
        <v>67</v>
      </c>
    </row>
    <row r="3" spans="1:3">
      <c r="A3" s="3" t="s">
        <v>309</v>
      </c>
    </row>
    <row r="4" spans="1:3">
      <c r="A4" s="4" t="s">
        <v>310</v>
      </c>
      <c r="B4" s="6" t="n">
        <v>6290</v>
      </c>
      <c r="C4" s="6" t="n">
        <v>4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11</v>
      </c>
      <c r="B1" s="2" t="s">
        <v>2</v>
      </c>
      <c r="C1" s="2" t="s">
        <v>31</v>
      </c>
    </row>
    <row r="2" spans="1:3">
      <c r="A2" s="4" t="s">
        <v>312</v>
      </c>
      <c r="B2" s="6" t="n">
        <v>3780</v>
      </c>
      <c r="C2" s="6" t="n">
        <v>4986</v>
      </c>
    </row>
    <row r="3" spans="1:3">
      <c r="A3" s="4" t="s">
        <v>313</v>
      </c>
    </row>
    <row r="4" spans="1:3">
      <c r="A4" s="4" t="s">
        <v>312</v>
      </c>
      <c r="B4" s="5" t="n">
        <v>1744</v>
      </c>
      <c r="C4" s="5" t="n">
        <v>1812</v>
      </c>
    </row>
    <row r="5" spans="1:3">
      <c r="A5" s="4" t="s">
        <v>314</v>
      </c>
    </row>
    <row r="6" spans="1:3">
      <c r="A6" s="4" t="s">
        <v>312</v>
      </c>
      <c r="B6" s="5" t="n">
        <v>1018</v>
      </c>
      <c r="C6" s="5" t="n">
        <v>1058</v>
      </c>
    </row>
    <row r="7" spans="1:3">
      <c r="A7" s="4" t="s">
        <v>315</v>
      </c>
    </row>
    <row r="8" spans="1:3">
      <c r="A8" s="4" t="s">
        <v>312</v>
      </c>
      <c r="B8" s="4" t="s">
        <v>35</v>
      </c>
      <c r="C8" s="5" t="n">
        <v>1058</v>
      </c>
    </row>
    <row r="9" spans="1:3">
      <c r="A9" s="4" t="s">
        <v>316</v>
      </c>
    </row>
    <row r="10" spans="1:3">
      <c r="A10" s="4" t="s">
        <v>312</v>
      </c>
      <c r="B10" s="6" t="n">
        <v>1018</v>
      </c>
      <c r="C10" s="6" t="n">
        <v>105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17</v>
      </c>
      <c r="B1" s="2" t="s">
        <v>2</v>
      </c>
      <c r="C1" s="2" t="s">
        <v>31</v>
      </c>
    </row>
    <row r="2" spans="1:3">
      <c r="A2" s="4" t="s">
        <v>318</v>
      </c>
      <c r="B2" s="6" t="n">
        <v>1157880</v>
      </c>
      <c r="C2" s="4" t="s">
        <v>35</v>
      </c>
    </row>
    <row r="3" spans="1:3">
      <c r="A3" s="4" t="s">
        <v>315</v>
      </c>
    </row>
    <row r="4" spans="1:3">
      <c r="A4" s="4" t="s">
        <v>318</v>
      </c>
      <c r="B4" s="5" t="n">
        <v>1050660</v>
      </c>
      <c r="C4" s="4" t="s">
        <v>35</v>
      </c>
    </row>
    <row r="5" spans="1:3">
      <c r="A5" s="4" t="s">
        <v>319</v>
      </c>
    </row>
    <row r="6" spans="1:3">
      <c r="A6" s="4" t="s">
        <v>318</v>
      </c>
      <c r="B6" s="5" t="n">
        <v>54518</v>
      </c>
      <c r="C6" s="4" t="s">
        <v>35</v>
      </c>
    </row>
    <row r="7" spans="1:3">
      <c r="A7" s="4" t="s">
        <v>320</v>
      </c>
    </row>
    <row r="8" spans="1:3">
      <c r="A8" s="4" t="s">
        <v>318</v>
      </c>
      <c r="B8" s="6" t="n">
        <v>52702</v>
      </c>
      <c r="C8" s="4" t="s">
        <v>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6" t="n">
        <v>2974</v>
      </c>
      <c r="C4" s="6" t="n">
        <v>14</v>
      </c>
      <c r="D4" s="6" t="n">
        <v>225869</v>
      </c>
      <c r="E4" s="6" t="n">
        <v>33547</v>
      </c>
    </row>
    <row r="5" spans="1:5">
      <c r="A5" s="4" t="s">
        <v>70</v>
      </c>
      <c r="B5" s="5" t="n">
        <v>8</v>
      </c>
      <c r="C5" s="5" t="n">
        <v>2565</v>
      </c>
      <c r="D5" s="5" t="n">
        <v>821</v>
      </c>
      <c r="E5" s="5" t="n">
        <v>32122</v>
      </c>
    </row>
    <row r="6" spans="1:5">
      <c r="A6" s="4" t="s">
        <v>71</v>
      </c>
      <c r="B6" s="5" t="n">
        <v>2966</v>
      </c>
      <c r="C6" s="5" t="n">
        <v>-2551</v>
      </c>
      <c r="D6" s="5" t="n">
        <v>225048</v>
      </c>
      <c r="E6" s="5" t="n">
        <v>1425</v>
      </c>
    </row>
    <row r="7" spans="1:5">
      <c r="A7" s="3" t="s">
        <v>72</v>
      </c>
    </row>
    <row r="8" spans="1:5">
      <c r="A8" s="4" t="s">
        <v>73</v>
      </c>
      <c r="B8" s="5" t="n">
        <v>719</v>
      </c>
      <c r="C8" s="4" t="s">
        <v>35</v>
      </c>
      <c r="D8" s="5" t="n">
        <v>719</v>
      </c>
      <c r="E8" s="4" t="s">
        <v>35</v>
      </c>
    </row>
    <row r="9" spans="1:5">
      <c r="A9" s="4" t="s">
        <v>74</v>
      </c>
      <c r="B9" s="5" t="n">
        <v>343817</v>
      </c>
      <c r="C9" s="5" t="n">
        <v>474753</v>
      </c>
      <c r="D9" s="5" t="n">
        <v>1372350</v>
      </c>
      <c r="E9" s="5" t="n">
        <v>493144</v>
      </c>
    </row>
    <row r="10" spans="1:5">
      <c r="A10" s="4" t="s">
        <v>75</v>
      </c>
      <c r="B10" s="5" t="n">
        <v>344536</v>
      </c>
      <c r="C10" s="5" t="n">
        <v>474753</v>
      </c>
      <c r="D10" s="5" t="n">
        <v>1373069</v>
      </c>
      <c r="E10" s="5" t="n">
        <v>493144</v>
      </c>
    </row>
    <row r="11" spans="1:5">
      <c r="A11" s="4" t="s">
        <v>76</v>
      </c>
      <c r="B11" s="5" t="n">
        <v>-341570</v>
      </c>
      <c r="C11" s="5" t="n">
        <v>-477304</v>
      </c>
      <c r="D11" s="5" t="n">
        <v>-1148021</v>
      </c>
      <c r="E11" s="5" t="n">
        <v>-491719</v>
      </c>
    </row>
    <row r="12" spans="1:5">
      <c r="A12" s="3" t="s">
        <v>77</v>
      </c>
    </row>
    <row r="13" spans="1:5">
      <c r="A13" s="4" t="s">
        <v>78</v>
      </c>
      <c r="B13" s="5" t="n">
        <v>68</v>
      </c>
      <c r="C13" s="4" t="s">
        <v>35</v>
      </c>
      <c r="D13" s="5" t="n">
        <v>180</v>
      </c>
      <c r="E13" s="5" t="n">
        <v>2089</v>
      </c>
    </row>
    <row r="14" spans="1:5">
      <c r="A14" s="4" t="s">
        <v>79</v>
      </c>
      <c r="B14" s="5" t="n">
        <v>73</v>
      </c>
      <c r="C14" s="5" t="n">
        <v>202</v>
      </c>
      <c r="D14" s="5" t="n">
        <v>148</v>
      </c>
      <c r="E14" s="5" t="n">
        <v>202</v>
      </c>
    </row>
    <row r="15" spans="1:5">
      <c r="A15" s="4" t="s">
        <v>80</v>
      </c>
      <c r="B15" s="5" t="n">
        <v>-121</v>
      </c>
      <c r="C15" s="4" t="s">
        <v>35</v>
      </c>
      <c r="D15" s="5" t="n">
        <v>-174</v>
      </c>
      <c r="E15" s="4" t="s">
        <v>35</v>
      </c>
    </row>
    <row r="16" spans="1:5">
      <c r="A16" s="4" t="s">
        <v>81</v>
      </c>
      <c r="B16" s="5" t="n">
        <v>20</v>
      </c>
      <c r="C16" s="5" t="n">
        <v>202</v>
      </c>
      <c r="D16" s="5" t="n">
        <v>154</v>
      </c>
      <c r="E16" s="5" t="n">
        <v>2291</v>
      </c>
    </row>
    <row r="17" spans="1:5">
      <c r="A17" s="4" t="s">
        <v>82</v>
      </c>
      <c r="B17" s="5" t="n">
        <v>-341550</v>
      </c>
      <c r="C17" s="5" t="n">
        <v>-477102</v>
      </c>
      <c r="D17" s="5" t="n">
        <v>-1147867</v>
      </c>
      <c r="E17" s="5" t="n">
        <v>-489428</v>
      </c>
    </row>
    <row r="18" spans="1:5">
      <c r="A18" s="4" t="s">
        <v>83</v>
      </c>
      <c r="B18" s="4" t="s">
        <v>35</v>
      </c>
      <c r="C18" s="4" t="s">
        <v>35</v>
      </c>
      <c r="D18" s="4" t="s">
        <v>35</v>
      </c>
      <c r="E18" s="4" t="s">
        <v>35</v>
      </c>
    </row>
    <row r="19" spans="1:5">
      <c r="A19" s="4" t="s">
        <v>84</v>
      </c>
      <c r="B19" s="5" t="n">
        <v>-341550</v>
      </c>
      <c r="C19" s="5" t="n">
        <v>-477102</v>
      </c>
      <c r="D19" s="5" t="n">
        <v>-1147867</v>
      </c>
      <c r="E19" s="5" t="n">
        <v>-489428</v>
      </c>
    </row>
    <row r="20" spans="1:5">
      <c r="A20" s="3" t="s">
        <v>85</v>
      </c>
    </row>
    <row r="21" spans="1:5">
      <c r="A21" s="4" t="s">
        <v>86</v>
      </c>
      <c r="B21" s="5" t="n">
        <v>8620</v>
      </c>
      <c r="C21" s="5" t="n">
        <v>-8525</v>
      </c>
      <c r="D21" s="5" t="n">
        <v>-9293</v>
      </c>
      <c r="E21" s="5" t="n">
        <v>-9795</v>
      </c>
    </row>
    <row r="22" spans="1:5">
      <c r="A22" s="4" t="s">
        <v>87</v>
      </c>
      <c r="B22" s="6" t="n">
        <v>-332930</v>
      </c>
      <c r="C22" s="6" t="n">
        <v>-485627</v>
      </c>
      <c r="D22" s="6" t="n">
        <v>-1157159</v>
      </c>
      <c r="E22" s="6" t="n">
        <v>-499223</v>
      </c>
    </row>
    <row r="23" spans="1:5">
      <c r="A23" s="3" t="s">
        <v>88</v>
      </c>
    </row>
    <row r="24" spans="1:5">
      <c r="A24" s="4" t="s">
        <v>89</v>
      </c>
      <c r="B24" s="6" t="n">
        <v>0</v>
      </c>
      <c r="C24" s="6" t="n">
        <v>0</v>
      </c>
      <c r="D24" s="6" t="n">
        <v>0</v>
      </c>
      <c r="E24" s="6" t="n">
        <v>0</v>
      </c>
    </row>
    <row r="25" spans="1:5">
      <c r="A25" s="4" t="s">
        <v>90</v>
      </c>
      <c r="B25" s="5" t="n">
        <v>206842664</v>
      </c>
      <c r="C25" s="5" t="n">
        <v>206842664</v>
      </c>
      <c r="D25" s="5" t="n">
        <v>206842664</v>
      </c>
      <c r="E25" s="5" t="n">
        <v>20684266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62"/>
    <col customWidth="1" max="2" min="2" width="20"/>
    <col customWidth="1" max="3" min="3" width="36"/>
    <col customWidth="1" max="4" min="4" width="33"/>
    <col customWidth="1" max="5" min="5" width="37"/>
    <col customWidth="1" max="6" min="6" width="21"/>
    <col customWidth="1" max="7" min="7" width="30"/>
    <col customWidth="1" max="8" min="8" width="20"/>
    <col customWidth="1" max="9" min="9" width="20"/>
  </cols>
  <sheetData>
    <row r="1" spans="1:9">
      <c r="A1" s="1" t="s">
        <v>321</v>
      </c>
      <c r="B1" s="2" t="s">
        <v>322</v>
      </c>
      <c r="C1" s="2" t="s">
        <v>323</v>
      </c>
      <c r="D1" s="2" t="s">
        <v>324</v>
      </c>
      <c r="E1" s="2" t="s">
        <v>325</v>
      </c>
      <c r="F1" s="2" t="s">
        <v>326</v>
      </c>
      <c r="G1" s="2" t="s">
        <v>327</v>
      </c>
      <c r="H1" s="2" t="s">
        <v>328</v>
      </c>
      <c r="I1" s="2" t="s">
        <v>329</v>
      </c>
    </row>
    <row r="2" spans="1:9">
      <c r="A2" s="4" t="s">
        <v>330</v>
      </c>
      <c r="E2" s="7" t="n">
        <v>0.001</v>
      </c>
      <c r="G2" s="7" t="n">
        <v>0.001</v>
      </c>
    </row>
    <row r="3" spans="1:9">
      <c r="A3" s="4" t="s">
        <v>62</v>
      </c>
      <c r="E3" s="5" t="n">
        <v>2000000000</v>
      </c>
      <c r="G3" s="5" t="n">
        <v>2000000000</v>
      </c>
      <c r="H3" s="5" t="n">
        <v>2000000000</v>
      </c>
      <c r="I3" s="5" t="n">
        <v>75000000</v>
      </c>
    </row>
    <row r="4" spans="1:9">
      <c r="A4" s="4" t="s">
        <v>63</v>
      </c>
      <c r="E4" s="5" t="n">
        <v>206842664</v>
      </c>
      <c r="G4" s="5" t="n">
        <v>206842664</v>
      </c>
    </row>
    <row r="5" spans="1:9">
      <c r="A5" s="4" t="s">
        <v>331</v>
      </c>
      <c r="E5" s="4" t="s">
        <v>35</v>
      </c>
      <c r="F5" s="6" t="n">
        <v>960348</v>
      </c>
    </row>
    <row r="6" spans="1:9">
      <c r="A6" s="4" t="s">
        <v>332</v>
      </c>
    </row>
    <row r="7" spans="1:9">
      <c r="A7" s="4" t="s">
        <v>63</v>
      </c>
      <c r="D7" s="5" t="n">
        <v>1085000</v>
      </c>
    </row>
    <row r="8" spans="1:9">
      <c r="A8" s="4" t="s">
        <v>331</v>
      </c>
      <c r="D8" s="6" t="n">
        <v>43400</v>
      </c>
    </row>
    <row r="9" spans="1:9">
      <c r="A9" s="4" t="s">
        <v>333</v>
      </c>
      <c r="D9" s="5" t="n">
        <v>31</v>
      </c>
    </row>
    <row r="10" spans="1:9">
      <c r="A10" s="4" t="s">
        <v>242</v>
      </c>
    </row>
    <row r="11" spans="1:9">
      <c r="A11" s="4" t="s">
        <v>243</v>
      </c>
      <c r="B11" s="4" t="s">
        <v>244</v>
      </c>
    </row>
    <row r="12" spans="1:9">
      <c r="A12" s="4" t="s">
        <v>245</v>
      </c>
      <c r="B12" s="5" t="n">
        <v>201757664</v>
      </c>
    </row>
    <row r="13" spans="1:9">
      <c r="A13" s="4" t="s">
        <v>334</v>
      </c>
    </row>
    <row r="14" spans="1:9">
      <c r="A14" s="4" t="s">
        <v>63</v>
      </c>
      <c r="C14" s="5" t="n">
        <v>4000000</v>
      </c>
    </row>
    <row r="15" spans="1:9">
      <c r="A15" s="4" t="s">
        <v>335</v>
      </c>
      <c r="C15" s="7" t="n">
        <v>0.001</v>
      </c>
    </row>
    <row r="16" spans="1:9">
      <c r="A16" s="4" t="s">
        <v>331</v>
      </c>
      <c r="C16" s="6" t="n">
        <v>4000</v>
      </c>
    </row>
    <row r="17" spans="1:9">
      <c r="A17" s="4" t="s">
        <v>336</v>
      </c>
    </row>
    <row r="18" spans="1:9">
      <c r="A18" s="4" t="s">
        <v>330</v>
      </c>
      <c r="E18" s="7" t="n">
        <v>0.001</v>
      </c>
    </row>
    <row r="19" spans="1:9">
      <c r="A19" s="4" t="s">
        <v>62</v>
      </c>
      <c r="E19" s="5" t="n">
        <v>75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337</v>
      </c>
      <c r="B1" s="2" t="s">
        <v>1</v>
      </c>
    </row>
    <row r="2" spans="1:3">
      <c r="B2" s="2" t="s">
        <v>2</v>
      </c>
      <c r="C2" s="2" t="s">
        <v>67</v>
      </c>
    </row>
    <row r="3" spans="1:3">
      <c r="A3" s="4" t="s">
        <v>338</v>
      </c>
      <c r="B3" s="4" t="s">
        <v>286</v>
      </c>
      <c r="C3" s="4" t="s">
        <v>286</v>
      </c>
    </row>
    <row r="4" spans="1:3">
      <c r="A4" s="3" t="s">
        <v>339</v>
      </c>
    </row>
    <row r="5" spans="1:3">
      <c r="A5" s="4" t="s">
        <v>340</v>
      </c>
      <c r="B5" s="6" t="n">
        <v>-1147867</v>
      </c>
      <c r="C5" s="6" t="n">
        <v>-489428</v>
      </c>
    </row>
    <row r="6" spans="1:3">
      <c r="A6" s="4" t="s">
        <v>341</v>
      </c>
    </row>
    <row r="7" spans="1:3">
      <c r="A7" s="3" t="s">
        <v>339</v>
      </c>
    </row>
    <row r="8" spans="1:3">
      <c r="A8" s="4" t="s">
        <v>340</v>
      </c>
      <c r="B8" s="6" t="n">
        <v>-31238</v>
      </c>
      <c r="C8" s="6" t="n">
        <v>-12281</v>
      </c>
    </row>
    <row r="9" spans="1:3">
      <c r="A9" s="4" t="s">
        <v>250</v>
      </c>
    </row>
    <row r="10" spans="1:3">
      <c r="A10" s="4" t="s">
        <v>342</v>
      </c>
      <c r="B10" s="4" t="s">
        <v>35</v>
      </c>
      <c r="C10" s="4" t="s">
        <v>35</v>
      </c>
    </row>
    <row r="11" spans="1:3">
      <c r="A11" s="4" t="s">
        <v>343</v>
      </c>
      <c r="B11" s="4" t="s">
        <v>344</v>
      </c>
      <c r="C11" s="4" t="s">
        <v>344</v>
      </c>
    </row>
    <row r="12" spans="1:3">
      <c r="A12" s="3" t="s">
        <v>339</v>
      </c>
    </row>
    <row r="13" spans="1:3">
      <c r="A13" s="4" t="s">
        <v>340</v>
      </c>
      <c r="B13" s="4" t="s">
        <v>35</v>
      </c>
      <c r="C13" s="6" t="n">
        <v>-102898</v>
      </c>
    </row>
    <row r="14" spans="1:3">
      <c r="A14" s="4" t="s">
        <v>256</v>
      </c>
    </row>
    <row r="15" spans="1:3">
      <c r="A15" s="4" t="s">
        <v>342</v>
      </c>
      <c r="B15" s="4" t="s">
        <v>345</v>
      </c>
      <c r="C15" s="4" t="s">
        <v>345</v>
      </c>
    </row>
    <row r="16" spans="1:3">
      <c r="A16" s="3" t="s">
        <v>339</v>
      </c>
    </row>
    <row r="17" spans="1:3">
      <c r="A17" s="4" t="s">
        <v>340</v>
      </c>
      <c r="B17" s="4" t="s">
        <v>35</v>
      </c>
      <c r="C17" s="6" t="n">
        <v>-3851</v>
      </c>
    </row>
    <row r="18" spans="1:3">
      <c r="A18" s="4" t="s">
        <v>259</v>
      </c>
    </row>
    <row r="19" spans="1:3">
      <c r="A19" s="4" t="s">
        <v>342</v>
      </c>
      <c r="B19" s="4" t="s">
        <v>346</v>
      </c>
      <c r="C19" s="4" t="s">
        <v>346</v>
      </c>
    </row>
    <row r="20" spans="1:3">
      <c r="A20" s="3" t="s">
        <v>339</v>
      </c>
    </row>
    <row r="21" spans="1:3">
      <c r="A21" s="4" t="s">
        <v>340</v>
      </c>
      <c r="B21" s="6" t="n">
        <v>-1116629</v>
      </c>
      <c r="C21" s="6" t="n">
        <v>-37039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347</v>
      </c>
      <c r="B1" s="2" t="s">
        <v>1</v>
      </c>
    </row>
    <row r="2" spans="1:2">
      <c r="B2" s="2" t="s">
        <v>291</v>
      </c>
    </row>
    <row r="3" spans="1:2">
      <c r="A3" s="4" t="s">
        <v>348</v>
      </c>
      <c r="B3" s="4" t="s">
        <v>273</v>
      </c>
    </row>
    <row r="4" spans="1:2">
      <c r="A4" s="4" t="s">
        <v>349</v>
      </c>
      <c r="B4" s="6"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5"/>
    <col customWidth="1" max="2" min="2" width="21"/>
  </cols>
  <sheetData>
    <row r="1" spans="1:2">
      <c r="A1" s="1" t="s">
        <v>350</v>
      </c>
      <c r="B1" s="2" t="s">
        <v>291</v>
      </c>
    </row>
    <row r="2" spans="1:2">
      <c r="A2" s="3" t="s">
        <v>351</v>
      </c>
    </row>
    <row r="3" spans="1:2">
      <c r="A3" s="4" t="s">
        <v>352</v>
      </c>
      <c r="B3" s="6" t="n">
        <v>363607</v>
      </c>
    </row>
    <row r="4" spans="1:2">
      <c r="A4" s="4" t="s">
        <v>353</v>
      </c>
      <c r="B4" s="5" t="n">
        <v>348390</v>
      </c>
    </row>
    <row r="5" spans="1:2">
      <c r="A5" s="4" t="s">
        <v>354</v>
      </c>
      <c r="B5" s="5" t="n">
        <v>181008</v>
      </c>
    </row>
    <row r="6" spans="1:2">
      <c r="A6" s="4" t="s">
        <v>355</v>
      </c>
      <c r="B6" s="5" t="n">
        <v>116586</v>
      </c>
    </row>
    <row r="7" spans="1:2">
      <c r="A7" s="4" t="s">
        <v>356</v>
      </c>
      <c r="B7" s="6" t="n">
        <v>100959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357</v>
      </c>
      <c r="B1" s="2" t="s">
        <v>358</v>
      </c>
      <c r="C1" s="2" t="s">
        <v>1</v>
      </c>
    </row>
    <row r="2" spans="1:4">
      <c r="B2" s="2" t="s">
        <v>359</v>
      </c>
      <c r="C2" s="2" t="s">
        <v>2</v>
      </c>
      <c r="D2" s="2" t="s">
        <v>67</v>
      </c>
    </row>
    <row r="3" spans="1:4">
      <c r="A3" s="4" t="s">
        <v>360</v>
      </c>
      <c r="C3" s="6" t="n">
        <v>1009591</v>
      </c>
    </row>
    <row r="4" spans="1:4">
      <c r="A4" s="4" t="s">
        <v>361</v>
      </c>
      <c r="C4" s="6" t="n">
        <v>181804</v>
      </c>
      <c r="D4" s="6" t="n">
        <v>70776</v>
      </c>
    </row>
    <row r="5" spans="1:4">
      <c r="A5" s="4" t="s">
        <v>362</v>
      </c>
    </row>
    <row r="6" spans="1:4">
      <c r="A6" s="4" t="s">
        <v>363</v>
      </c>
      <c r="C6" s="4" t="s">
        <v>273</v>
      </c>
    </row>
    <row r="7" spans="1:4">
      <c r="A7" s="4" t="s">
        <v>364</v>
      </c>
      <c r="C7" s="4" t="s">
        <v>365</v>
      </c>
    </row>
    <row r="8" spans="1:4">
      <c r="A8" s="4" t="s">
        <v>366</v>
      </c>
      <c r="C8" s="6" t="n">
        <v>1330</v>
      </c>
    </row>
    <row r="9" spans="1:4">
      <c r="A9" s="4" t="s">
        <v>367</v>
      </c>
      <c r="C9" s="4" t="s">
        <v>368</v>
      </c>
    </row>
    <row r="10" spans="1:4">
      <c r="A10" s="4" t="s">
        <v>369</v>
      </c>
    </row>
    <row r="11" spans="1:4">
      <c r="A11" s="4" t="s">
        <v>363</v>
      </c>
      <c r="C11" s="4" t="s">
        <v>273</v>
      </c>
    </row>
    <row r="12" spans="1:4">
      <c r="A12" s="4" t="s">
        <v>364</v>
      </c>
      <c r="C12" s="4" t="s">
        <v>370</v>
      </c>
    </row>
    <row r="13" spans="1:4">
      <c r="A13" s="4" t="s">
        <v>366</v>
      </c>
      <c r="C13" s="6" t="n">
        <v>13721</v>
      </c>
    </row>
    <row r="14" spans="1:4">
      <c r="A14" s="4" t="s">
        <v>367</v>
      </c>
      <c r="C14" s="4" t="s">
        <v>368</v>
      </c>
    </row>
    <row r="15" spans="1:4">
      <c r="A15" s="4" t="s">
        <v>371</v>
      </c>
    </row>
    <row r="16" spans="1:4">
      <c r="A16" s="4" t="s">
        <v>363</v>
      </c>
      <c r="B16" s="4" t="s">
        <v>372</v>
      </c>
      <c r="C16" s="4" t="s">
        <v>372</v>
      </c>
    </row>
    <row r="17" spans="1:4">
      <c r="A17" s="4" t="s">
        <v>364</v>
      </c>
      <c r="B17" s="4" t="s">
        <v>373</v>
      </c>
      <c r="C17" s="4" t="s">
        <v>374</v>
      </c>
    </row>
    <row r="18" spans="1:4">
      <c r="A18" s="4" t="s">
        <v>366</v>
      </c>
      <c r="B18" s="6" t="n">
        <v>15217</v>
      </c>
      <c r="C18" s="6" t="n">
        <v>15217</v>
      </c>
    </row>
    <row r="19" spans="1:4">
      <c r="A19" s="4" t="s">
        <v>367</v>
      </c>
      <c r="B19" s="4" t="s">
        <v>368</v>
      </c>
      <c r="C19" s="4" t="s">
        <v>368</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7</v>
      </c>
    </row>
    <row r="3" spans="1:3">
      <c r="A3" s="3" t="s">
        <v>92</v>
      </c>
    </row>
    <row r="4" spans="1:3">
      <c r="A4" s="4" t="s">
        <v>93</v>
      </c>
      <c r="B4" s="6" t="n">
        <v>-1147867</v>
      </c>
      <c r="C4" s="6" t="n">
        <v>-489428</v>
      </c>
    </row>
    <row r="5" spans="1:3">
      <c r="A5" s="3" t="s">
        <v>94</v>
      </c>
    </row>
    <row r="6" spans="1:3">
      <c r="A6" s="4" t="s">
        <v>95</v>
      </c>
      <c r="B6" s="5" t="n">
        <v>6290</v>
      </c>
      <c r="C6" s="5" t="n">
        <v>43</v>
      </c>
    </row>
    <row r="7" spans="1:3">
      <c r="A7" s="4" t="s">
        <v>96</v>
      </c>
      <c r="B7" s="5" t="n">
        <v>4895</v>
      </c>
      <c r="C7" s="5" t="n">
        <v>292</v>
      </c>
    </row>
    <row r="8" spans="1:3">
      <c r="A8" s="4" t="s">
        <v>97</v>
      </c>
      <c r="B8" s="5" t="n">
        <v>-145424</v>
      </c>
      <c r="C8" s="4" t="s">
        <v>35</v>
      </c>
    </row>
    <row r="9" spans="1:3">
      <c r="A9" s="4" t="s">
        <v>98</v>
      </c>
      <c r="B9" s="5" t="n">
        <v>177449</v>
      </c>
      <c r="C9" s="5" t="n">
        <v>-522172</v>
      </c>
    </row>
    <row r="10" spans="1:3">
      <c r="A10" s="4" t="s">
        <v>99</v>
      </c>
      <c r="B10" s="5" t="n">
        <v>1206</v>
      </c>
      <c r="C10" s="5" t="n">
        <v>-5072</v>
      </c>
    </row>
    <row r="11" spans="1:3">
      <c r="A11" s="4" t="s">
        <v>100</v>
      </c>
      <c r="B11" s="4" t="s">
        <v>35</v>
      </c>
      <c r="C11" s="5" t="n">
        <v>-1860</v>
      </c>
    </row>
    <row r="12" spans="1:3">
      <c r="A12" s="4" t="s">
        <v>101</v>
      </c>
      <c r="B12" s="5" t="n">
        <v>-12868</v>
      </c>
      <c r="C12" s="4" t="s">
        <v>35</v>
      </c>
    </row>
    <row r="13" spans="1:3">
      <c r="A13" s="4" t="s">
        <v>102</v>
      </c>
      <c r="B13" s="5" t="n">
        <v>-12313</v>
      </c>
      <c r="C13" s="4" t="s">
        <v>35</v>
      </c>
    </row>
    <row r="14" spans="1:3">
      <c r="A14" s="4" t="s">
        <v>103</v>
      </c>
      <c r="B14" s="5" t="n">
        <v>61074</v>
      </c>
      <c r="C14" s="5" t="n">
        <v>3602</v>
      </c>
    </row>
    <row r="15" spans="1:3">
      <c r="A15" s="4" t="s">
        <v>104</v>
      </c>
      <c r="B15" s="5" t="n">
        <v>107</v>
      </c>
      <c r="C15" s="5" t="n">
        <v>-2089</v>
      </c>
    </row>
    <row r="16" spans="1:3">
      <c r="A16" s="4" t="s">
        <v>105</v>
      </c>
      <c r="B16" s="5" t="n">
        <v>9512</v>
      </c>
      <c r="C16" s="5" t="n">
        <v>152496</v>
      </c>
    </row>
    <row r="17" spans="1:3">
      <c r="A17" s="4" t="s">
        <v>106</v>
      </c>
      <c r="B17" s="5" t="n">
        <v>1122448</v>
      </c>
      <c r="C17" s="5" t="n">
        <v>9650</v>
      </c>
    </row>
    <row r="18" spans="1:3">
      <c r="A18" s="4" t="s">
        <v>107</v>
      </c>
      <c r="B18" s="5" t="n">
        <v>8000</v>
      </c>
      <c r="C18" s="4" t="s">
        <v>35</v>
      </c>
    </row>
    <row r="19" spans="1:3">
      <c r="A19" s="4" t="s">
        <v>108</v>
      </c>
      <c r="B19" s="5" t="n">
        <v>-21733</v>
      </c>
      <c r="C19" s="4" t="s">
        <v>35</v>
      </c>
    </row>
    <row r="20" spans="1:3">
      <c r="A20" s="4" t="s">
        <v>109</v>
      </c>
      <c r="B20" s="5" t="n">
        <v>50776</v>
      </c>
      <c r="C20" s="5" t="n">
        <v>-854538</v>
      </c>
    </row>
    <row r="21" spans="1:3">
      <c r="A21" s="3" t="s">
        <v>110</v>
      </c>
    </row>
    <row r="22" spans="1:3">
      <c r="A22" s="4" t="s">
        <v>111</v>
      </c>
      <c r="B22" s="4" t="s">
        <v>35</v>
      </c>
      <c r="C22" s="5" t="n">
        <v>-16358</v>
      </c>
    </row>
    <row r="23" spans="1:3">
      <c r="A23" s="4" t="s">
        <v>112</v>
      </c>
      <c r="B23" s="5" t="n">
        <v>-72618</v>
      </c>
      <c r="C23" s="5" t="n">
        <v>-2551</v>
      </c>
    </row>
    <row r="24" spans="1:3">
      <c r="A24" s="4" t="s">
        <v>113</v>
      </c>
      <c r="B24" s="5" t="n">
        <v>-72618</v>
      </c>
      <c r="C24" s="5" t="n">
        <v>-18910</v>
      </c>
    </row>
    <row r="25" spans="1:3">
      <c r="A25" s="3" t="s">
        <v>114</v>
      </c>
    </row>
    <row r="26" spans="1:3">
      <c r="A26" s="4" t="s">
        <v>115</v>
      </c>
      <c r="B26" s="4" t="s">
        <v>35</v>
      </c>
      <c r="C26" s="5" t="n">
        <v>960348</v>
      </c>
    </row>
    <row r="27" spans="1:3">
      <c r="A27" s="4" t="s">
        <v>116</v>
      </c>
      <c r="B27" s="4" t="s">
        <v>35</v>
      </c>
      <c r="C27" s="5" t="n">
        <v>960348</v>
      </c>
    </row>
    <row r="28" spans="1:3">
      <c r="A28" s="4" t="s">
        <v>117</v>
      </c>
      <c r="B28" s="5" t="n">
        <v>-21842</v>
      </c>
      <c r="C28" s="5" t="n">
        <v>86900</v>
      </c>
    </row>
    <row r="29" spans="1:3">
      <c r="A29" s="4" t="s">
        <v>118</v>
      </c>
      <c r="B29" s="5" t="n">
        <v>3963</v>
      </c>
      <c r="C29" s="5" t="n">
        <v>-9794</v>
      </c>
    </row>
    <row r="30" spans="1:3">
      <c r="A30" s="4" t="s">
        <v>119</v>
      </c>
      <c r="B30" s="5" t="n">
        <v>47037</v>
      </c>
      <c r="C30" s="5" t="n">
        <v>2294</v>
      </c>
    </row>
    <row r="31" spans="1:3">
      <c r="A31" s="4" t="s">
        <v>120</v>
      </c>
      <c r="B31" s="5" t="n">
        <v>29158</v>
      </c>
      <c r="C31" s="5" t="n">
        <v>79400</v>
      </c>
    </row>
    <row r="32" spans="1:3">
      <c r="A32" s="3" t="s">
        <v>121</v>
      </c>
    </row>
    <row r="33" spans="1:3">
      <c r="A33" s="4" t="s">
        <v>122</v>
      </c>
      <c r="B33" s="4" t="s">
        <v>35</v>
      </c>
      <c r="C33" s="4" t="s">
        <v>35</v>
      </c>
    </row>
    <row r="34" spans="1:3">
      <c r="A34" s="4" t="s">
        <v>123</v>
      </c>
      <c r="B34" s="6" t="n">
        <v>148</v>
      </c>
      <c r="C34" s="6" t="n">
        <v>2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8</v>
      </c>
      <c r="B1" s="2" t="s">
        <v>1</v>
      </c>
    </row>
    <row r="2" spans="1:2">
      <c r="B2" s="2" t="s">
        <v>2</v>
      </c>
    </row>
    <row r="3" spans="1:2">
      <c r="A3" s="3" t="s">
        <v>125</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1</v>
      </c>
      <c r="B1" s="2" t="s">
        <v>1</v>
      </c>
    </row>
    <row r="2" spans="1:2">
      <c r="B2" s="2" t="s">
        <v>2</v>
      </c>
    </row>
    <row r="3" spans="1:2">
      <c r="A3" s="3" t="s">
        <v>125</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6</v>
      </c>
      <c r="B1" s="2" t="s">
        <v>1</v>
      </c>
    </row>
    <row r="2" spans="1:2">
      <c r="B2" s="2" t="s">
        <v>2</v>
      </c>
    </row>
    <row r="3" spans="1:2">
      <c r="A3" s="3" t="s">
        <v>125</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2T17:18:23Z</dcterms:created>
  <dcterms:modified xmlns:dcterms="http://purl.org/dc/terms/" xmlns:xsi="http://www.w3.org/2001/XMLSchema-instance" xsi:type="dcterms:W3CDTF">2019-04-22T17:18:23Z</dcterms:modified>
</cp:coreProperties>
</file>